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ummaries of Significant Accoun" sheetId="9" state="visible" r:id="rId9"/>
    <sheet xmlns:r="http://schemas.openxmlformats.org/officeDocument/2006/relationships" name="Significant Risks" sheetId="10" state="visible" r:id="rId10"/>
    <sheet xmlns:r="http://schemas.openxmlformats.org/officeDocument/2006/relationships" name="Reverse Merger" sheetId="11" state="visible" r:id="rId11"/>
    <sheet xmlns:r="http://schemas.openxmlformats.org/officeDocument/2006/relationships" name="Accounts Receivable, Net" sheetId="12" state="visible" r:id="rId12"/>
    <sheet xmlns:r="http://schemas.openxmlformats.org/officeDocument/2006/relationships" name="Other Receivables, Net" sheetId="13" state="visible" r:id="rId13"/>
    <sheet xmlns:r="http://schemas.openxmlformats.org/officeDocument/2006/relationships" name="Prepayments" sheetId="14" state="visible" r:id="rId14"/>
    <sheet xmlns:r="http://schemas.openxmlformats.org/officeDocument/2006/relationships" name="Property, Plant and Equipment, " sheetId="15" state="visible" r:id="rId15"/>
    <sheet xmlns:r="http://schemas.openxmlformats.org/officeDocument/2006/relationships" name="Advanced Payments From Customer" sheetId="16" state="visible" r:id="rId16"/>
    <sheet xmlns:r="http://schemas.openxmlformats.org/officeDocument/2006/relationships" name="Leases" sheetId="17" state="visible" r:id="rId17"/>
    <sheet xmlns:r="http://schemas.openxmlformats.org/officeDocument/2006/relationships" name="Accrued Expense and Other Curre" sheetId="18" state="visible" r:id="rId18"/>
    <sheet xmlns:r="http://schemas.openxmlformats.org/officeDocument/2006/relationships" name="Related Party Balance and Trans" sheetId="19" state="visible" r:id="rId19"/>
    <sheet xmlns:r="http://schemas.openxmlformats.org/officeDocument/2006/relationships" name="Taxation" sheetId="20" state="visible" r:id="rId20"/>
    <sheet xmlns:r="http://schemas.openxmlformats.org/officeDocument/2006/relationships" name="Subsequent Events" sheetId="21" state="visible" r:id="rId21"/>
    <sheet xmlns:r="http://schemas.openxmlformats.org/officeDocument/2006/relationships" name="Summaries of Significant Acco_2" sheetId="22" state="visible" r:id="rId22"/>
    <sheet xmlns:r="http://schemas.openxmlformats.org/officeDocument/2006/relationships" name="Description of business and o_2" sheetId="23" state="visible" r:id="rId23"/>
    <sheet xmlns:r="http://schemas.openxmlformats.org/officeDocument/2006/relationships" name="Summaries of Significant Acco_3" sheetId="24" state="visible" r:id="rId24"/>
    <sheet xmlns:r="http://schemas.openxmlformats.org/officeDocument/2006/relationships" name="Accounts Receivable, Net (Table" sheetId="25" state="visible" r:id="rId25"/>
    <sheet xmlns:r="http://schemas.openxmlformats.org/officeDocument/2006/relationships" name="Other Receivables, Net (Tables)" sheetId="26" state="visible" r:id="rId26"/>
    <sheet xmlns:r="http://schemas.openxmlformats.org/officeDocument/2006/relationships" name="Prepayments (Tables)" sheetId="27" state="visible" r:id="rId27"/>
    <sheet xmlns:r="http://schemas.openxmlformats.org/officeDocument/2006/relationships" name="Property, Plant and Equipment_2" sheetId="28" state="visible" r:id="rId28"/>
    <sheet xmlns:r="http://schemas.openxmlformats.org/officeDocument/2006/relationships" name="Leases (Table)" sheetId="29" state="visible" r:id="rId29"/>
    <sheet xmlns:r="http://schemas.openxmlformats.org/officeDocument/2006/relationships" name="Accrued Expense and Other Cur_2" sheetId="30" state="visible" r:id="rId30"/>
    <sheet xmlns:r="http://schemas.openxmlformats.org/officeDocument/2006/relationships" name="Related Party Balance and Tra_2" sheetId="31" state="visible" r:id="rId31"/>
    <sheet xmlns:r="http://schemas.openxmlformats.org/officeDocument/2006/relationships" name="Taxation (Tables)" sheetId="32" state="visible" r:id="rId32"/>
    <sheet xmlns:r="http://schemas.openxmlformats.org/officeDocument/2006/relationships" name="Description of Business and O_3" sheetId="33" state="visible" r:id="rId33"/>
    <sheet xmlns:r="http://schemas.openxmlformats.org/officeDocument/2006/relationships" name="Description of Business and O_4" sheetId="34" state="visible" r:id="rId34"/>
    <sheet xmlns:r="http://schemas.openxmlformats.org/officeDocument/2006/relationships" name="Going Concern (Details)" sheetId="35" state="visible" r:id="rId35"/>
    <sheet xmlns:r="http://schemas.openxmlformats.org/officeDocument/2006/relationships" name="Summaries of Significant Acco_4" sheetId="36" state="visible" r:id="rId36"/>
    <sheet xmlns:r="http://schemas.openxmlformats.org/officeDocument/2006/relationships" name="Summaries of Significant Acco_5" sheetId="37" state="visible" r:id="rId37"/>
    <sheet xmlns:r="http://schemas.openxmlformats.org/officeDocument/2006/relationships" name="Summaries of Significant Acco_6" sheetId="38" state="visible" r:id="rId38"/>
    <sheet xmlns:r="http://schemas.openxmlformats.org/officeDocument/2006/relationships" name="Significant Risks (Details Text" sheetId="39" state="visible" r:id="rId39"/>
    <sheet xmlns:r="http://schemas.openxmlformats.org/officeDocument/2006/relationships" name="Reverse Merger (Details)" sheetId="40" state="visible" r:id="rId40"/>
    <sheet xmlns:r="http://schemas.openxmlformats.org/officeDocument/2006/relationships" name="Accounts Receivable, Net (Detai" sheetId="41" state="visible" r:id="rId41"/>
    <sheet xmlns:r="http://schemas.openxmlformats.org/officeDocument/2006/relationships" name="Accounts Receivable, Net (Det_2" sheetId="42" state="visible" r:id="rId42"/>
    <sheet xmlns:r="http://schemas.openxmlformats.org/officeDocument/2006/relationships" name="Other Receivables, Net (Details" sheetId="43" state="visible" r:id="rId43"/>
    <sheet xmlns:r="http://schemas.openxmlformats.org/officeDocument/2006/relationships" name="Other Receivables, Net (Detai_2" sheetId="44" state="visible" r:id="rId44"/>
    <sheet xmlns:r="http://schemas.openxmlformats.org/officeDocument/2006/relationships" name="Prepayments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Advanced Payments From Custom_2"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Textual)" sheetId="52" state="visible" r:id="rId52"/>
    <sheet xmlns:r="http://schemas.openxmlformats.org/officeDocument/2006/relationships" name="Accured Expense and Other Curre" sheetId="53" state="visible" r:id="rId53"/>
    <sheet xmlns:r="http://schemas.openxmlformats.org/officeDocument/2006/relationships" name="Related Party Balance and Tra_3" sheetId="54" state="visible" r:id="rId54"/>
    <sheet xmlns:r="http://schemas.openxmlformats.org/officeDocument/2006/relationships" name="Related Party Balance and Tra_4" sheetId="55" state="visible" r:id="rId55"/>
    <sheet xmlns:r="http://schemas.openxmlformats.org/officeDocument/2006/relationships" name="Related Party Balance and Tra_5" sheetId="56" state="visible" r:id="rId56"/>
    <sheet xmlns:r="http://schemas.openxmlformats.org/officeDocument/2006/relationships" name="Taxation (Details)" sheetId="57" state="visible" r:id="rId57"/>
    <sheet xmlns:r="http://schemas.openxmlformats.org/officeDocument/2006/relationships" name="Taxation (Details Textual)"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499">
  <si>
    <t>Document and Entity Information - USD ($)</t>
  </si>
  <si>
    <t>12 Months Ended</t>
  </si>
  <si>
    <t>Dec. 31, 2019</t>
  </si>
  <si>
    <t>Apr. 03, 2020</t>
  </si>
  <si>
    <t>Sep. 30, 2019</t>
  </si>
  <si>
    <t>Document and Entity Information [Abstract]</t>
  </si>
  <si>
    <t>Entity Registrant Name</t>
  </si>
  <si>
    <t>Shengshi Elevator International Holding Group Inc.</t>
  </si>
  <si>
    <t>Entity Central Index Key</t>
  </si>
  <si>
    <t>0001673504</t>
  </si>
  <si>
    <t>Amendment Flag</t>
  </si>
  <si>
    <t>false</t>
  </si>
  <si>
    <t>Current Fiscal Year End Date</t>
  </si>
  <si>
    <t>--12-31</t>
  </si>
  <si>
    <t>Document Type</t>
  </si>
  <si>
    <t>10-KT</t>
  </si>
  <si>
    <t>Document Period End Date</t>
  </si>
  <si>
    <t>Dec. 31,
		2019</t>
  </si>
  <si>
    <t>Document Fiscal Period Focus</t>
  </si>
  <si>
    <t>FY</t>
  </si>
  <si>
    <t>Document Fiscal Year Focus</t>
  </si>
  <si>
    <t>2019</t>
  </si>
  <si>
    <t>Entity Filer Category</t>
  </si>
  <si>
    <t>Non-accelerated Filer</t>
  </si>
  <si>
    <t>Entity Emerging Growth Company</t>
  </si>
  <si>
    <t>true</t>
  </si>
  <si>
    <t>Entity Small Business</t>
  </si>
  <si>
    <t>Entity Ex Transition Period</t>
  </si>
  <si>
    <t>Entity Current Reporting Status</t>
  </si>
  <si>
    <t>Yes</t>
  </si>
  <si>
    <t>Entity Shell Company</t>
  </si>
  <si>
    <t>Entity Common Stock, Shares Outstanding</t>
  </si>
  <si>
    <t>Entity File Number</t>
  </si>
  <si>
    <t>333-213608</t>
  </si>
  <si>
    <t>Entity Interactive Data Current</t>
  </si>
  <si>
    <t>Entity Incorporation State Country Code</t>
  </si>
  <si>
    <t>NV</t>
  </si>
  <si>
    <t>Entity Public Float</t>
  </si>
  <si>
    <t>Entity Well Known Seasoned Issuer</t>
  </si>
  <si>
    <t>No</t>
  </si>
  <si>
    <t>Entity Voluntary Filers</t>
  </si>
  <si>
    <t>Consolidated Balance Sheets - USD ($)</t>
  </si>
  <si>
    <t>Dec. 31, 2018</t>
  </si>
  <si>
    <t>Current assets</t>
  </si>
  <si>
    <t>Cash and cash equivalents</t>
  </si>
  <si>
    <t>Accounts receivable</t>
  </si>
  <si>
    <t xml:space="preserve"> </t>
  </si>
  <si>
    <t>Accounts receivable--related party</t>
  </si>
  <si>
    <t>Other receivables</t>
  </si>
  <si>
    <t>Prepayments</t>
  </si>
  <si>
    <t>Due from related parties</t>
  </si>
  <si>
    <t>Inventory</t>
  </si>
  <si>
    <t>Total current assets</t>
  </si>
  <si>
    <t>Non-current assets</t>
  </si>
  <si>
    <t>Property and equipment, net</t>
  </si>
  <si>
    <t>Land use right</t>
  </si>
  <si>
    <t>Long term deferred assets</t>
  </si>
  <si>
    <t>ROU asset</t>
  </si>
  <si>
    <t>Total non-current assets</t>
  </si>
  <si>
    <t>Total assets</t>
  </si>
  <si>
    <t>Current Liabilities</t>
  </si>
  <si>
    <t>Accounts payable</t>
  </si>
  <si>
    <t>Advance from customers</t>
  </si>
  <si>
    <t>Due to related parties</t>
  </si>
  <si>
    <t>Accrued expenses and other liabilities</t>
  </si>
  <si>
    <t>Total current liabilities</t>
  </si>
  <si>
    <t>Long term payable</t>
  </si>
  <si>
    <t>Lease liability</t>
  </si>
  <si>
    <t>Total non-current liabilities</t>
  </si>
  <si>
    <t>Total liabilities</t>
  </si>
  <si>
    <t>Equity</t>
  </si>
  <si>
    <t>Common Stock ($0.001 par value, 1,000,000,000 shares authorized; 603,970,000 shares and 3,970,000 shares issued and outstanding as of December 31, 2019 and 2018, respectively)</t>
  </si>
  <si>
    <t>Additional paid in capital</t>
  </si>
  <si>
    <t>Capital surplus</t>
  </si>
  <si>
    <t>Accumulated deficit</t>
  </si>
  <si>
    <t>Accumulated other comprehensive income</t>
  </si>
  <si>
    <t>Total stockholders' deficit</t>
  </si>
  <si>
    <t>Total liabilities and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Gross sales</t>
  </si>
  <si>
    <t>Gross sales---related party</t>
  </si>
  <si>
    <t>Cost of sales</t>
  </si>
  <si>
    <t>Gross profit</t>
  </si>
  <si>
    <t>Operating expenses:</t>
  </si>
  <si>
    <t>Selling and marketing expenses</t>
  </si>
  <si>
    <t>General and administrative expenses</t>
  </si>
  <si>
    <t>Research and development expenses</t>
  </si>
  <si>
    <t>Total operating expenses</t>
  </si>
  <si>
    <t>Loss from Operations</t>
  </si>
  <si>
    <t>Other income</t>
  </si>
  <si>
    <t>Other income---related party</t>
  </si>
  <si>
    <t>Other (expenses)</t>
  </si>
  <si>
    <t>Total other income (expenses), net</t>
  </si>
  <si>
    <t>Loss from operations before income taxes</t>
  </si>
  <si>
    <t>Income tax expense</t>
  </si>
  <si>
    <t>Net Loss</t>
  </si>
  <si>
    <t>Other comprehensive loss</t>
  </si>
  <si>
    <t>Net loss</t>
  </si>
  <si>
    <t>Foreign currency translation income</t>
  </si>
  <si>
    <t>Comprehensive loss</t>
  </si>
  <si>
    <t>Weighted average number of ordinary shares</t>
  </si>
  <si>
    <t>Basic and diluted</t>
  </si>
  <si>
    <t>Earnings per share</t>
  </si>
  <si>
    <t>Consolidated Statements of Cash Flows - USD ($)</t>
  </si>
  <si>
    <t>Cash Flows From Operating Activities</t>
  </si>
  <si>
    <t>Adjustments to reconcile net income to net cash provided by operating activities:</t>
  </si>
  <si>
    <t>Depreciation expense</t>
  </si>
  <si>
    <t>Provision for allowance for doubtful accounts</t>
  </si>
  <si>
    <t>Changes in operating assets and liabilities:</t>
  </si>
  <si>
    <t>Prepaid Expenses</t>
  </si>
  <si>
    <t>Amounts due from related parties</t>
  </si>
  <si>
    <t>Inventories</t>
  </si>
  <si>
    <t>Advanced payments from customers</t>
  </si>
  <si>
    <t>Other taxes payable</t>
  </si>
  <si>
    <t>Accrued expenses and other current liabilities</t>
  </si>
  <si>
    <t>Net cash provided by/(used in) operating activities</t>
  </si>
  <si>
    <t>Cash Flows From Investing Activities</t>
  </si>
  <si>
    <t>Purchases of property, plant and equipment</t>
  </si>
  <si>
    <t>Loans repaid by third parties</t>
  </si>
  <si>
    <t>Loans to third parties</t>
  </si>
  <si>
    <t>Net cash used in investing activities</t>
  </si>
  <si>
    <t>Cash Flows From Financing Activities</t>
  </si>
  <si>
    <t>Repayment of short term loan</t>
  </si>
  <si>
    <t>Loans from related parties</t>
  </si>
  <si>
    <t>Repayment of loans to related parties</t>
  </si>
  <si>
    <t>Capital injection from shareholders</t>
  </si>
  <si>
    <t>Borrowings repaid to third parties</t>
  </si>
  <si>
    <t>Borrowings from third parties</t>
  </si>
  <si>
    <t>Net cash provided by financing activities</t>
  </si>
  <si>
    <t>Effect of exchange rate fluctuation on cash and cash equivalents</t>
  </si>
  <si>
    <t>Net (decrease) increase in cash and cash equivalents</t>
  </si>
  <si>
    <t>Cash and cash equivalents, beginning of year</t>
  </si>
  <si>
    <t>Cash and cash equivalents, end of year</t>
  </si>
  <si>
    <t>Supplemental disclosure information:</t>
  </si>
  <si>
    <t>Cash paid for income tax expense</t>
  </si>
  <si>
    <t>Cash paid for interest expense</t>
  </si>
  <si>
    <t>Consolidated Statements of Changes in Shareholders’ Deficit - USD ($)</t>
  </si>
  <si>
    <t>Common Stock</t>
  </si>
  <si>
    <t>Retained (deficit)</t>
  </si>
  <si>
    <t>Total</t>
  </si>
  <si>
    <t>Balance at Dec. 31, 2017</t>
  </si>
  <si>
    <t>Balance, Shares at Dec. 31, 2017</t>
  </si>
  <si>
    <t>Capital injection</t>
  </si>
  <si>
    <t>Net income for the year</t>
  </si>
  <si>
    <t>Foreign currency translation adjustment</t>
  </si>
  <si>
    <t>Balance at Dec. 31, 2018</t>
  </si>
  <si>
    <t>Balance, Shares at Dec. 31, 2018</t>
  </si>
  <si>
    <t>Capital injection, shares</t>
  </si>
  <si>
    <t>Balance at Dec. 31, 2019</t>
  </si>
  <si>
    <t>Balance, Shares at Dec. 31, 2019</t>
  </si>
  <si>
    <t>Description of business and organization</t>
  </si>
  <si>
    <t>Accounting Policies [Abstract]</t>
  </si>
  <si>
    <t>DESCRIPTION OF BUSINESS AND ORGANIZATION</t>
  </si>
  <si>
    <t>NOTE 1. DESCRIPTION OF BUSINESS AND
ORGANIZATION Shengshi Elevator International Holding
Group Inc. (formerly known as Galem Group, Inc.) ("Shengshi Holding", or the "Company"), together with
its subsidiaries, focus on elevator technology research and development, sales, maintenance, and installation. Galem Group, Inc. was incorporated in
the State of Nevada on March 31, 2016. On September 5, 2019, Galem Group Inc. changed its name to Shengshi Elevator International
Holding Group Inc. On October 19, 2018, Shengshi International
Holdings Co., Ltd. ("Shengshi International") was incorporated under the law of Cayman Islands. On September 30, 2019, Shengshi Holding
entered into a share exchange agreement (the "Share Exchange Agreement") with Shengshi International. Under the Share
Exchange Agreement, One Hundred Percent (100%) of the ownership interest of Shengshi International was exchanged for 600,000,000
shares of common stock of Shengshi Holding. The former stockholders of Shengshi International acquired a majority of the issued
and outstanding common stock as a result of the share exchange transaction. The following is the organization structure
of Shengshi International along with ownership detail and its subsidiaries: Shengshi Shengshun (Hong Kong) Co., Ltd.
("Shengshi Hong Kong"), was established in Hong Kong Special Administrative Region of the People's Republic
of China (the "PRC") on September 18, 2018. Shengshi Yinghe (Shenzhen) Technology
Co. Ltd. was established as a wholly foreign owned enterprise on November 08, 2018 under the laws of the PRC. Shenzhen Shengshi Elevator Co., Ltd. ("Shenzhen
Shengshi") was incorporated on April 2, 2014 under the laws of the PRC. Shenzhen Shengshi is an elevator provider company
and provides one-stop service to its customers. Sichuan Shengshi Elevator Technology Co.,
Ltd. ("Sichuan Shengshi") was incorporated on July 13, 2018 under the laws of the PRC. Sichuan Shengshi is a wholly
owned subsidiary of Shenzhen Shengshi, which has the same business scope and offers similar products and services as Shenzhen
Shengshi. Details of the subsidiaries of the Company
are set out below:
Name of the subsidiary Place and date of incorporation Principal activities
Shengshi International Holding Co., Ltd. ("Shengshi International") Cayman Islands, Investment holding company
Shengshi Shengshun (Hong Kong) Co., Ltd. ("Shengshi Hong Kong") Hong Kong, Investment holding company
Shengshi Yinghe (Shenzhen) Technology Co. Ltd. PRC, Investment holding company
Shenzhen Shengshi Elevator Co., Ltd. ("Shenzhen Shengshi") PRC, Elevator technology research and development, sales, maintenance, and installation
Sichuan Shengshi Elevator Technology Co., Ltd. ("Sichuan Shengshi") PRC, Elevator technology research and development, sales, maintenance, and installation</t>
  </si>
  <si>
    <t>Going Concern</t>
  </si>
  <si>
    <t>Going Concern [Abstract]</t>
  </si>
  <si>
    <t>GOING CONCERN</t>
  </si>
  <si>
    <t>NOTE 2. GOING CONCERN As of December 31, 2019, the Company had
$1,539,946 in cash and cash equivalents. The Company has net loss of $3,731,940 for the year ended December 31, 2019 and has negative
working capital and accumulated deficit at December 31, 2019. The Company's principal sources of liquidity have been cash
provided by operating activities, as well as financial support from related parties. The Company's operating results for
future periods are subject to numerous uncertainties and it is uncertain if the Company will be able to maintain profitability
and continue growth for the foreseeable future. If management is not able to increase revenue and/or manage operating expenses
in line with revenue forecasts, the Company may not be able to maintain profitability. These factors raise substantial doubt about
the Company's ability to continue as a going concern.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t>
  </si>
  <si>
    <t>Summaries of Significant Accounting Policies</t>
  </si>
  <si>
    <t>SUMMARIES OF SIGNIFICANT ACCOUNTING POLICIES</t>
  </si>
  <si>
    <t xml:space="preserve">NOTE 3. SUMMARIES OF SIGNIFICANT ACCOUNTING
POLICIES
a. Basis of preparation The accompanying consolidated financial
statements have been prepared in accordance with accounting principles generally accepted in the United States of America ("U.S.
GAAP").
b. Principles of consolidation The consolidated financial statements
include the financial statements of all the subsidiaries. All inter-company transactions and balances have been eliminated upon
consolidation.
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e. Accounts receivable, net Accounts receivable, net are stated at
the amount the Company expect to collect. An allowance for doubtful accounts is recorded based on a combination of historical
experience and information on customer accounts. Account balances are written off against the allowance after all means of collection
have been exhausted and the potential for recovery is considered remote. The Company have historically experienced little, if
any, uncollectible receivables to date.
f. Inventory Shenzhen Shengshi carries no inventories
as of December 31, 2019 and 2018. Sichuan Shengshi values its inventories
at the lower of cost or net realizable value. Inventories consist of mainly raw materials
that are to be used in the production of elevator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ny idle facility
costs or excessive spoilage are recorded as current period charges. Sichuan Shengshi had no impairment charges
for the years ended December 31, 2019 and 2018.
g. Research and development expenditures Total expenditures for research and development were $1,649,023
and $1,518,826 for the years ended December 31, 2019 and 2018, respectively. Research and development costs are expensed as incurred.
Research and development expenditures include salaries, wages and other costs of personnel engaged in developing new products and
improving existing products. The Company is currently in the early stage of elevator product development and incurs significant
amount of research and development costs.
h. Leases The Company leases certain manufacturing,
warehouse and distribution locations. The leases do not have options to terminate prior to or extend beyond the end of the term.
Lease agreements do not contain any material residual value guarantees or material restrictive covenants. Operating lease liabilities are recognized
based on the present value of the future minimum lease payments over the reasonably expected holding period at commencement date.
The Company's lease contracts do not provide a readily determinable implicit rate. The Company then utilized the estimated
incremental borrowing rate ("IBR"), based on information available at the inception of the lease. The incremental
borrowing rate represents an estimate of the interest rate the Company would incur at lease commencement to borrow an amount equal
to the lease payments on a collateralized basis over the term of the lease. Lease expense for lease payments is recognized
on a straight-line basis over the lease term.
i. Property, plant and equipment, net Shenzhen Shengshi's property and
equipment are recorded at cost less accumulated depreciation with no residual value. Sichuan Shengshi's property and
equipment are recorded at cost less accumulated depreciation with 5% residual value. Depreciation for financial reporting purposes
is provided using the straight-line method over the estimated useful lives of the assets, which are shown as follows:
Useful
life
Machinery and equipment 3-11 years
Structures 20 years
Furniture and office equipment 3-10 years
Motor vehicles 4-8 years
Leasehold improvements Shorter of the remaining lease terms and
estimated useful lives Upon sale or disposal, the applicable
amounts of asset cost and accumulated depreciation are removed from the accounts and the net amount less proceeds from disposal
is charged or credited to income. Maintenance and repairs which do not improve or extend the expected useful lives of the assets
are charged to expenses as incurred.
j.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No impairment was recognized for the years ended December 31, 2019 and 2018.
k. Revenue recognition The Company adopted ASC Topic 606, "Revenue
from Contracts with Customers" effective January 1, 2019,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 with customers
do not include significant financing component and any variable consideration.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In accordance with certain contractual
arrangements, the Company receives payment from its customers in advance related to performance obligations that are to be satisfied
in the future and recognize such payments as advanced payments from customers. Sales of elevators The sales of elevators are derived principally
from providing elevators to customers. Revenue is generally recognized when the product has shipped to the customer's facility
and control has transferred to the customer.
l. Cost of sales Cost of sales includes the cost of inventory
sold during the period, including costs for manufacturing, inbound freight, receiving, inspection, warehousing, and internal transfers.
Costs associated with shipping and handling the Company's products are included in cost of sales.
m. Other income Elevator game license The Company also provide customers with
the right to use the Shengshi elevator game installed in the elevator, and provide technical support/backstage maintenance services.
The Company allocates other income to the license and technical support services. The other income is first recognized once the
elevator game is made available to customers and the subsequent technical service revenue is recognized ratably over the service
period. Other income is refundable and upfront fee income.
n. Advertising, sales and marketing costs Advertising, sales and marketing costs
consist primarily of costs for the promotion of corporate image and product marketing. The Company expensed all marketing and advertising
costs as incurred.
o.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p. Value added taxes ("VAT") Sales revenue represents the invoiced
value of goods, net of a Value-Added Tax ("VAT"). Before May 1, 2018, all of the Company's products that were
sold in the PRC were subject to a Chinese value-added tax at a rate of 17% of the gross sales price. After May 1, 2018, the Company
subject a tax rate of 16%, and after April 1, 2019, the tax rate was further reduced to 13% based on the new Chinese tax law.
This VAT may be offset by VAT paid by the Company is on raw materials and other materials included in the cost of producing finished
products or acquiring finished products. For the year ended December 31, 2019, the Company's product sales revenues are
subject to VAT rates of 16% before April 1, 2019 and subject to VAT rates of 13% after April 1, 2019, after deducting the VAT
paid for the purchased from suppliers and VAT paid for machinery and equipment.
q.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 Foreign currency transactions and translations The Company's reporting currency
is the U.S. dollar ("US$"). The functional currency of the Company's overseas subsidiaries is US$, while the
functional currency of the Company's PRC subsidiaries is RMB. In the consolidated financial statements, the financial information
of the Company's subsidiaries has been translated into US$. Assets and liabilities are translated using the exchange rate
at each balance sheet date. Revenue and expenses are translated using average rates prevailing during each reporting period. Equity
amounts are translated at historical exchange rates, except for changes in accumulated deficit during the year which is the result
of income statement translation process. Adjustments resulting from the translation are recorded as a separate component of accumulated
other comprehensive income (loss) in stockholders' equity (deficits). The exchange rates used for foreign currency
translation were as follows (US Dollars $1 = RMB):
Year End Average
12/31/2019 6.9680 6.9688
12/31/2018 6.8761 6.6126
12/31/2017 6.5098 6.7580
s. Comprehensive income Comprehensive income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
t. Fair value measure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 Level 1 inputs to the valuation methodology are quoted prices
(unadjusted) for identical assets or liabilities in active market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inputs to the valuation methodology are unobservable
and significant to the fair value. There were no transfers between level
1, level 2 or level 3 measurements for the years ended December 31, 2019 and 201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 of December 31, 2019 and 2018, none
of the Company's nonfinancial assets or liabilities was measured at fair value on a nonrecurring basis. The carrying values
of the Company's financial assets and liabilities, including cash and cash equivalents, accounts receivables, salary payable
and accounts payable, are a reasonable estimate of fair value because of the short-term maturity of these instruments.
u. Loss per share Basic loss per share is
computed by dividing net loss by the weighted-average number of common shares outstanding during the period.
v. Recent accounting guidance Recently adopted accounting guidance Leases 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the operating leases. Upon adoption, the Company recognized additional
operating liabilities of approximately $0.4 million, with corresponding ROU assets of $3.2 million based on the present value
of the remaining rental payments under current leasing standards for existing operating leases. There was no cumulative
effect of adopting the standard. Revenue from Contracts with Customers In May 2014, the FASB issued ASU 2014-09, Revenue
from Contracts with Customers (Topic 606) as subsequently amended.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performed an assessment
of the differences between the new revenue standard and current accounting practices. As part of its implementation process, the
Company identified significant revenue streams and evaluated a sample of contracts within each significant revenue stream in order
to determine the effect of the standard on revenue recognition practices. The Company completed this evaluation and have established
new policies and procedures in adoption of the new revenue standard. The Company adopted this guidance on a
modified retrospective basis. Revenue recognition related to the Company's elevator sales remains substantially unchanged.
The Company started to generate revenues from license for elevator games in October 2019. Therefore, no adjustment to the opening
balance of accumulated deficit as of January 1, 2019 (the first day of the transition period) for the impact of applying the new
revenue standard. Recent Accounting Pronouncements In June 2016, the FASB issued ASU 2016-13, Financial
Instruments—Credit Losses (Topic 326): Measurement of Credit Losses on Financial Instruments. </t>
  </si>
  <si>
    <t>Significant Risks</t>
  </si>
  <si>
    <t>Risks and Uncertainties [Abstract]</t>
  </si>
  <si>
    <t>SIGNIFICANT RISKS</t>
  </si>
  <si>
    <t>NOTE 4. SIGNIFICANT RISKS 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Credit risk Financial instruments that potentially
expose the Company to concentrations of credit risk consist primarily of cash and cash equivalents and accounts receivables. The
Company places its cash and cash equivalents with financial institutions, which management believes are of high-credit ratings
and quality. The Company conducts credit evaluations
of customers and generally does not require collateral or other security from its customers. Concentration risk Under PRC regulations, each bank account
is insured by People's bank of China with the maximum amount of RMB 500,000 (approximately US$72,716). The cash and cash
equivalents balance held in the PRC bank accounts was $1,540,354 and $177,566 as of December 31, 2019 and 2018, respectively. For the years ended December 31, 2019
and 2018, all of the Company's assets were located in the PRC and all of the Company's revenues were derived from
the PRC. Major Customers For the year ended December 31, 2019, four customers represented
approximately 40%, 25%, 23% and 12% of the Company's revenue. All revenue from sales of elevators to individual users. At
December 31, 2019, one customer accounted for 90% of the Company's trade accounts receivable, net. For the year ended December 31, 2018,
one customer represented approximately 68% of the Company's revenue, respectively. Revenue from Beijing Shengshi Elevator
Co., Ltd. and Changsha speckle Lighting Co., Ltd, both of which are related parties. At December 31, 2018, one customer accounted
for 60% of the Company's trade accounts receivable, net. Major Suppliers For the year ended December 31, 2019,
two suppliers accounted for 56% of the total purchases. At December 31, 2019, one supplier accounted for 81% of the Company's
trade accounts payable. For the year ended December 31, 2018,
three suppliers accounted for 58% of the total purchases. At December 31, 2018, two suppliers accounted for 65% of the Company's
trade accounts payable.</t>
  </si>
  <si>
    <t>Reverse Merger</t>
  </si>
  <si>
    <t>Notes to Financial Statements</t>
  </si>
  <si>
    <t>REVERSE MERGER</t>
  </si>
  <si>
    <t>NOTE 5. REVERSE MERGER On September 27, 2019, the Company amended
its articles of incorporation to increase its authorized shares of common stock to 1,000,000,000 and changed its fiscal year end
to December 31. On September
30, 2019, Shengshi Elevator International Holding Group Inc. entered into a share exchange agreement (the "Share Exchange
Agreement") with Shengshi International. Under the Share Exchange Agreement, One Hundred Percent (100%) of the ownership
interest of Shengshi International was exchanged for 600,000,000 shares of common stock of Shengshi Holding with the result that
Shengshi International became a wholly owned subsidiary of the Company. The former stockholders
of Shengshi International acquired a majority of the issued and outstanding common stock as a result of the share exchange transaction. The
transaction has been accounted for as a recapitalization of the Company, whereby Shengshi International is considered the acquirer
for accounting and financial reporting purposes. Shengshi International 　 　 Immediately after completion of such share
exchange on October 1, 2019, the Company had a total of 603,970,000 issued and outstanding shares.</t>
  </si>
  <si>
    <t>Accounts Receivable, Net</t>
  </si>
  <si>
    <t>Receivables [Abstract]</t>
  </si>
  <si>
    <t>ACCOUNTS RECEIVABLE, NET</t>
  </si>
  <si>
    <t>NOTE 6. ACCOUNTS RECEIVABLE, NET At December 31, 2019 and 2018, accounts
receivable, net consisted of the following:
As of December 31,
2019 2018
Accounts receivable $ 23,378 $ 145,431
Less: allowance for doubtful accounts (117 ) (727 )
Accounts receivable, net $ 23,261 $ 144,704 All of the accounts receivable are non-interest
bearing. The Company reviews the accounts receivable on a periodic basis and makes general and specific allowances when there
is doubt as to the collectability of individual balances. Based on the assessment of the collectability of the accounts receivable
as of December 31, 2019 and 2018, the Company recorded an allowance in the amount of $117 and $727 as of December 31, 2019 and
2018, respectively.</t>
  </si>
  <si>
    <t>Other Receivables, Net</t>
  </si>
  <si>
    <t>OTHER RECEIVABLES, NET</t>
  </si>
  <si>
    <t>NOTE 7. OTHER RECEIVABLES, NET At December 31, 2019 and 2018, other receivables
consisted of the following:
As of December 31,
2019 2018
Staff advance $ 5,961 $ 8,307
Loans to third parties 78,932 101,802
Deposits and others 84,063 180,521
Other levies 222,943
Allowance (10,902 ) (108,956 )
Other receivables, net $ 380,998 $ 181,674 Deposits and others mainly consisted of
deposits made to suppliers and service providers. Other levies are debit balance of VAT payables. Based on the assessment of the collectability
of the deposit and others as of December 31, 2019 and 2018, the Company recorded an allowance in the amount of $10,902 and $108,956
as of December 31, 2019 and 2018, respectively.</t>
  </si>
  <si>
    <t>Prepayments [Abstract]</t>
  </si>
  <si>
    <t>PREPAYMENTS</t>
  </si>
  <si>
    <t>NOTE 8. PREPAYMENTS At December 31, 2019 and 2018, prepayments
consisted of the following:
As of December 31,
2019 2018
Advances to suppliers $ 32,437 $ 218,761
Prepaid expenses 4,000 132,424
Prepayment $ 36,437 $ 351,185</t>
  </si>
  <si>
    <t>Property, Plant and Equipment, Net</t>
  </si>
  <si>
    <t>Property, Plant and Equipment [Abstract]</t>
  </si>
  <si>
    <t>PROPERTY, PLANT AND EQUIPMENT, NET</t>
  </si>
  <si>
    <t>NOTE 9. PROPERTY, PLANT AND EQUIPMENT,
NET At December 31, 2019 and 2018, property,
plant and equipment consisted of the following:
As of December 31,
2019 2018
Machinery and equipment $ 508,757 $ 328,483
Structures 242,779 239,866
Furniture and office Equipment 149,800 143,195
Motor vehicles 125,560 127,238
Total 1,030,631 833,208
Less: accumulated depreciation (216,177 ) (113,931 )
Property, plant and equipment, net $ 810,719 $ 724,851</t>
  </si>
  <si>
    <t>Advanced Payments From Customers</t>
  </si>
  <si>
    <t>Advanced Payments from Customers [Abstract]</t>
  </si>
  <si>
    <t>ADVANCED PAYMENTS FROM CUSTOMERS</t>
  </si>
  <si>
    <t>NOTE 10. ADVANCED PAYMENTS FROM CUSTOMERS Advanced payments from customers were
payments received from customers for pre-order of elevator products. As of December 31, 2019 and 2018, advanced payments from
customers were $1,064,538 and $1,469,067, respectively. Advance payment of elevator paid by customers</t>
  </si>
  <si>
    <t>Leases</t>
  </si>
  <si>
    <t>LEASES</t>
  </si>
  <si>
    <t>NOTE 11. LEASES As described in Note 2 — Summary
of Significant Accounting Policies, The Company leases certain manufacturing,
warehouse and distribution locations under non-cancelable operating leases, with terms ranging from 34 months to 36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When available, the Company uses the rate
implicit in the lease to discount lease payments to present value; however, most of the Company's leases do not provide
a readily determinable implicit rate. Therefore, the Company discount the lease payments based on an estimate of its incremental
borrowing rate. The table below presents the operating
lease related assets and liabilities recorded on the balance sheets:
December
31,
Rights of use lease assets $ 728,929
Operating lease liabilities – current $ 540,374
Operating lease liabilities – non-current 191,902
Total operating lease liabilities $ 732,275 The weighted average remaining lease terms
and discount rates for all of operating leases were as follows as of December 31, 2019:
December 31,
Remaining lease term and discount rate:
Weighted average remaining lease term (years) 1.96
Weighted average discount rate 7.5 % The rental expense for the years ended
December 31, 2019 and 2018 was $499,979 and $170,491, respectively. All leases are on a fixed repayment basis. None of the leases
include contingent rentals. The following is a schedule, by years,
of maturities of lease liabilities as of December 31, 2019:
2020 $ 574,354
2021 121,832
2022 81,406
Total lease payments 777,592
Less: imputed interest (45,317 )
Less: prepayments -
Present value of lease liabilities $ 732,275</t>
  </si>
  <si>
    <t>Accrued Expense and Other Current Liabilities</t>
  </si>
  <si>
    <t>Payables and Accruals [Abstract]</t>
  </si>
  <si>
    <t>ACCURED EXPENSE AND OTHER CURRENT LIABILITIES</t>
  </si>
  <si>
    <t>NOTE 12. ACCURED EXPENSE AND OTHER
CURRENT LIABILITIES At December 31, 2019 and 2018, accrued
expense and other current liabilities consisted of the following:
As of December 31,
2019 2018
Staff cost related payable $ 134,181 $ 122,687
Other taxes payables 4,958 4,039
Equipment payable -　 127,252
Others 1,543,635 507,641
Accrued expenses and other current liabilities $ 1,682,774 $ 761,619 Staff cost related payables are mainly
consisted of employee salaries accrued and were later paid in January 2020. As of December 31, 2019 and 2018, others
mainly consisted of payable of consulting fee.</t>
  </si>
  <si>
    <t>Related Party Balance and Transactions</t>
  </si>
  <si>
    <t>Related Party Transactions [Abstract]</t>
  </si>
  <si>
    <t>RELATED PARTY BALANCE AND TRANSACTIONS</t>
  </si>
  <si>
    <t xml:space="preserve">NOTE 13. RELATED PARTY BALANCE AND
TRANSACTIONS
a. Balances Amount due from related parties:
As of
December 31,
2019 2018
Sichuan Shengshi Elevator Corporation
Limited (i) $ - $ 830,684
Beijing Shengshi Qingquan intelligent Ecological
Technology Research Institute Co., Ltd (ii) 8,391 -
Beijing Shengshi Elevator Corporation Limited
(iii) - 706,704
Former director of the Company (iv) - 101,802
Zhoutao(v) 430 -
Amount
due from related parties $ 8,821 $ 1,639,190 Amount due to related parties:
As of
December 31,
2019 2018
Sichuan Shengshi Elevator Corporation
Limited (i) $ 4,109 $ 4,309
Mr. Jin 14,351 1,685,514
Cai Dongming(vi) 6,371
Former director of the
Company (vii) 9,648
Beijing Shengshi Elevator
Corporation Limited (iii) 3,948,050
Beijing Shengshi Ruicheng
Multimedia Technology Co., Ltd(viii) 660,161 -
Amount
due to related parties $ 4,626,671 $ 1,705,842
(i) Sichuan Shengshi
Elevator Corporation Limited is 89% held by Mr. Jin.
(ii) Beijing Shengshi
Qingquan intelligent Ecological Technology Research Institute Co., Ltd is held by Mr.
Jin
(iii) Beijing Shengshi
Elevator Corporation Limited is 71.65% held by Mr. Jin.
(iv) Jin Xuyuan is
the former director of the Company.
(v) Zhoutao is the
supervisor of the company
(vi) Cai Dongming
is the former legal representative of Shengshi Yinghe(Shenzhen) technology Co.,LTD
(vii) Emiliya Galfinger
is the former director of the Company.
(viii) Beijing Shengshi
Ruicheng Multimedia Technology Co., Ltd
(ix) Mr. Jin Xukai
was appointed Chairman of the Board and the sole officer and director.
b. Transactions
Year ended
2019 2018
Repayment from related parties for the advances (1) $ - $ 34,033
Loans from related parties (2) $ 108,224 $ 1,535,480
Repayment of loans to related parties (3) $ 203,604 $ 4,417,047
Sales to related parties (4) $ - $ 162,014
Other income from related party (5) $ 38,234 -
(1) Repayment from
related parties for the advances During years ended December 31, 2019 and
2018, related parties repaid for the advances in the amount of $nil and $34,033, respectively.
(2) Loans from related
parties During years ended December 31, 2019 and
2018, loans from related parties totaled $108,224 and $1,535,480, respectively. The loans are due on demand, unsecured and non-interest
bearing.
(3) Repayment of loans
to related parties During years ended December 31, 2019 and
2018, repayment of loans to related parties totaled $203,604 and $4,417,047, respectively.
(4) Sales to related parties During years ended December 31, 2018,
the Company's sales to related parties totaled $162,014.
(5) Other
income related party During years ended December 31, 2019,
the Company's other income from related party $38,234, which was from providing elevator game license to our related party. </t>
  </si>
  <si>
    <t>Taxation</t>
  </si>
  <si>
    <t>Income Tax Disclosure [Abstract]</t>
  </si>
  <si>
    <t>TAXATION</t>
  </si>
  <si>
    <t>NOTE 14. TAXATION Income Tax Cayman Islands Under the current laws of the Cayman Islands,
the Company is not subject to tax on income or capital gains. Additionally, upon payments of dividends to the shareholders, no
Cayman Islands withholding tax will be imposed. Hong Kong Shengshi Hong Kong Limited was incorporated
in Hong Kong and does not conduct any substantial operations of its own. No provision for Hong Kong profits tax has been made
in the consolidated financial statements as Shengshi Hong Kong Limited has no assessable profits for the years ended December
31, 2019 and 2018. China The Company's operating subsidiaries
were incorporated in the PRC, are governed by the income tax law of the PRC and is subject to PRC enterprise income tax ("EIT").
The EIT rate of PRC is 25%, which applied to both domestic and foreign invested enterprises. During the years ended December 31,
2019 and 2018, the Company and its subsidiaries have incurred a net operating loss of $3,731,940 and $5,634,670, respectively.
As a result, the Company and its subsidiaries did not incur any EIT during the two reported tax years. Deferred Tax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19 and 2018, valuation allowances were provided
against deferred tax assets in entities where it was determined it was more likely than not that the benefits of the deferred
tax assets will not be realized. The Company had deferred tax assets as of December 31, 2019 and 2018, which can be carried forward
to offset future taxable income. The management determines it is more likely than not that these deferred tax assets could not
be recognized, so full allowances were provided as of December 31, 2019 and 2018. The operating loss generated from tax year ending
December 31, 2019 and 2018 carry forward incurred by the Company and subsidiary that will expire in year 2024 and 2023, respectively.
The Company maintains a full valuation allowance against its deferred tax assets, since due to uncertainties surrounding future
utilization, the Company estimates there will not be sufficient future earnings to utilize its deferred tax assets. The Company's deferred tax assets
were as follows:
As of
December 31,
2019 2018
Tax effect of net operating losses carried forward $ 3,542,288 $ 2,459,303
Less: valuation allowance (3,542,288 ) (2,459,303 )
Deferred tax assets, net $ - $ - There were no uncertain tax positions
as of December 31, 2019 and 2018 and the Company does not believe that this will change over the next twelve months.</t>
  </si>
  <si>
    <t>Subsequent Events</t>
  </si>
  <si>
    <t>Subsequent Events [Abstract]</t>
  </si>
  <si>
    <t>SUBSEQUENT EVENTS</t>
  </si>
  <si>
    <t>NOTE 15. SUBSEQUENT EVENT In December 2019, there was an outbreak
of the novel coronavirus (COVID-19) in China that has since spread to many other regions of the world. The outbreak was subsequently
labeled as a global pandemic by the World Health Organization in March 2020. It is anticipated that the COVID-19 outbreak may
ultimately have a material adverse impact on the Company's results of operations, financial position and cash flow in 2020
including, but not limited to: The Company may experience significant
reductions or volatility in demand for its products as customers may not be able to purchase elevators due to lack of capital.
Affected by the epidemic in the first quarter of 2020, the revenue is $nil .
. The Company may experience temporary or
long-term disruptions in its supply chain, as the outbreak has resulted in travel disruptions and has impacted manufacturing and
distribution throughout the country. The Company anticipates that the receipt of products or raw material sourced from impacted
areas will be slowed or disrupted in the coming months. Furthermore, transportation delays and
cost increases, more extensive travel restrictions, closures or disruptions of businesses and facilities or social, economic,
political or labor instability in the affected areas, may impact the Company or the Company's suppliers/customers'
operations. The extent of the impact of COVID-19 on
the Company's operations and financial results depends on future developments and is highly uncertain due to the unknown
duration and severity of the outbreak. The situation is changing rapidly and future impacts may materialize that are not yet known.
The Company continues to monitor the situation closely and may implement further measures to provide additional financial flexibility
and improve the Company's cash position and liquidity.</t>
  </si>
  <si>
    <t>Summaries of Significant Accounting Policies (Policies)</t>
  </si>
  <si>
    <t>Basis of preparation</t>
  </si>
  <si>
    <t>a. Basis of preparation The accompanying consolidated financial
statements have been prepared in accordance with accounting principles generally accepted in the United States of America ("U.S.
GAAP").</t>
  </si>
  <si>
    <t>Principles of consolidation</t>
  </si>
  <si>
    <t>b. Principles of consolidation The consolidated financial statements
include the financial statements of all the subsidiaries. All inter-company transactions and balances have been eliminated upon
consolidation.</t>
  </si>
  <si>
    <t>Use of estimates</t>
  </si>
  <si>
    <t>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t>
  </si>
  <si>
    <t xml:space="preserve">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t>
  </si>
  <si>
    <t>Accounts receivable, net</t>
  </si>
  <si>
    <t>e. Accounts receivable, net Accounts receivable, net are stated at
the amount the Company expect to collect. An allowance for doubtful accounts is recorded based on a combination of historical
experience and information on customer accounts. Account balances are written off against the allowance after all means of collection
have been exhausted and the potential for recovery is considered remote. The Company have historically experienced little, if
any, uncollectible receivables to date.</t>
  </si>
  <si>
    <t>f. Inventory Shenzhen Shengshi carries no inventories
as of December 31, 2019 and 2018. Sichuan Shengshi values its inventories
at the lower of cost or net realizable value. Inventories consist of mainly raw materials
that are to be used in the production of elevator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ny idle facility
costs or excessive spoilage are recorded as current period charges. Sichuan Shengshi had no impairment charges
for the years ended December 31, 2019 and 2018.</t>
  </si>
  <si>
    <t>Research and development expenditures</t>
  </si>
  <si>
    <t>g. Research and development expenditures Total expenditures for research and development were $1,649,023
and $1,518,826 for the years ended December 31, 2019 and 2018, respectively. Research and development costs are expensed as incurred.
Research and development expenditures include salaries, wages and other costs of personnel engaged in developing new products and
improving existing products. The Company is currently in the early stage of elevator product development and incurs significant
amount of research and development costs.</t>
  </si>
  <si>
    <t xml:space="preserve"> h. Leases The Company leases certain manufacturing,
warehouse and distribution locations. The leases do not have options to terminate prior to or extend beyond the end of the term.
Lease agreements do not contain any material residual value guarantees or material restrictive covenants. Operating lease liabilities are recognized
based on the present value of the future minimum lease payments over the reasonably expected holding period at commencement date.
The Company's lease contracts do not provide a readily determinable implicit rate. The Company then utilized the estimated
incremental borrowing rate ("IBR"), based on information available at the inception of the lease. The incremental
borrowing rate represents an estimate of the interest rate the Company would incur at lease commencement to borrow an amount equal
to the lease payments on a collateralized basis over the term of the lease. Lease expense for lease payments is recognized
on a straight-line basis over the lease term.</t>
  </si>
  <si>
    <t>Property, plant and equipment, net</t>
  </si>
  <si>
    <t>i. Property, plant and equipment, net Shenzhen Shengshi's property and
equipment are recorded at cost less accumulated depreciation with no residual value. Sichuan Shengshi's property and
equipment are recorded at cost less accumulated depreciation with 5% residual value. Depreciation for financial reporting purposes
is provided using the straight-line method over the estimated useful lives of the assets, which are shown as follows:
Useful
life
Machinery and equipment 3-11 years
Structures 20 years
Furniture and office equipment 3-10 years
Motor vehicles 4-8 years
Leasehold improvements Shorter of the remaining lease terms and
estimated useful lives Upon sale or disposal, the applicable
amounts of asset cost and accumulated depreciation are removed from the accounts and the net amount less proceeds from disposal
is charged or credited to income. Maintenance and repairs which do not improve or extend the expected useful lives of the assets
are charged to expenses as incurred.</t>
  </si>
  <si>
    <t>Long-lived assets</t>
  </si>
  <si>
    <t>j.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No impairment was recognized for the years ended December 31, 2019 and 2018.</t>
  </si>
  <si>
    <t>Revenue recognition</t>
  </si>
  <si>
    <t>k. Revenue recognition The Company adopted ASC Topic 606, "Revenue
from Contracts with Customers" effective January 1, 2019,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 with customers
do not include significant financing component and any variable consideration.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In accordance with certain contractual
arrangements, the Company receives payment from its customers in advance related to performance obligations that are to be satisfied
in the future and recognize such payments as advanced payments from customers. Sales of elevators The sales of elevators are derived principally
from providing elevators to customers. Revenue is generally recognized when the product has shipped to the customer's facility
and control has transferred to the customer. Elevator game license The Company also provide customers with
the right to use the Shengshi elevator game installed in the elevator, and provide technical support/backstage maintenance services.
The game is usually used as an advertising media by the customers. The Company allocates revenue to the license and technical
support services. The revenue is first recognized once the elevator game is made available to the customers and the subsequent
technical service revenue is recognized ratably over the service period.</t>
  </si>
  <si>
    <t>l. Cost of sales Cost of sales includes the cost of inventory
sold during the period, including costs for manufacturing, inbound freight, receiving, inspection, warehousing, and internal transfers.
Costs associated with shipping and handling the Company's products are included in cost of sales.</t>
  </si>
  <si>
    <t>m. Other income Elevator game license The Company also provide customers with
the right to use the Shengshi elevator game installed in the elevator, and provide technical support/backstage maintenance services.
The Company allocates other income to the license and technical support services. The other income is first recognized once the
elevator game is made available to customers and the subsequent technical service revenue is recognized ratably over the service
period. Other income is refundable and upfront fee income.</t>
  </si>
  <si>
    <t>Advertising, sales and marketing costs</t>
  </si>
  <si>
    <t>n. Advertising, sales and marketing costs Advertising, sales and marketing costs
consist primarily of costs for the promotion of corporate image and product marketing. The Company expensed all marketing and advertising
costs as incurred.</t>
  </si>
  <si>
    <t>Income taxes</t>
  </si>
  <si>
    <t>o.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Value added taxes ("VAT")</t>
  </si>
  <si>
    <t xml:space="preserve">p. Value added taxes ("VAT") Sales revenue represents the invoiced
value of goods, net of a Value-Added Tax ("VAT"). Before May 1, 2018, all of the Company's products that were
sold in the PRC were subject to a Chinese value-added tax at a rate of 17% of the gross sales price. After May 1, 2018, the Company
subject a tax rate of 16%, and after April 1, 2019, the tax rate was further reduced to 13% based on the new Chinese tax law.
This VAT may be offset by VAT paid by the Company is on raw materials and other materials included in the cost of producing finished
products or acquiring finished products. For the year ended December 31, 2019, the Company's product sales revenues are
subject to VAT rates of 16% before April 1, 2019 and subject to VAT rates of 13% after April 1, 2019, after deducting the VAT
paid for the purchased from suppliers and VAT paid for machinery and equipment. </t>
  </si>
  <si>
    <t>Related parties</t>
  </si>
  <si>
    <t>q.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Foreign currency transactions and translations</t>
  </si>
  <si>
    <t xml:space="preserve">r. Foreign currency transactions and translations The Company's reporting currency
is the U.S. dollar ("US$"). The functional currency of the Company's overseas subsidiaries is US$, while the
functional currency of the Company's PRC subsidiaries is RMB. In the consolidated financial statements, the financial information
of the Company's subsidiaries has been translated into US$. Assets and liabilities are translated using the exchange rate
at each balance sheet date. Revenue and expenses are translated using average rates prevailing during each reporting period. Equity
amounts are translated at historical exchange rates, except for changes in accumulated deficit during the year which is the result
of income statement translation process. Adjustments resulting from the translation are recorded as a separate component of accumulated
other comprehensive income (loss) in stockholders' equity (deficits). The exchange rates used for foreign currency
translation were as follows (US Dollars $1 = RMB):
Year End Average
12/31/2019 6.9680 6.9688
12/31/2018 6.8761 6.6126
12/31/2017 6.5098 6.7580 </t>
  </si>
  <si>
    <t>Comprehensive income</t>
  </si>
  <si>
    <t>s. Comprehensive income Comprehensive income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t>
  </si>
  <si>
    <t>Fair Value Measurements</t>
  </si>
  <si>
    <t>t. Fair value measure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 Level 1 inputs to the valuation methodology are quoted prices
(unadjusted) for identical assets or liabilities in active market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inputs to the valuation methodology are unobservable
and significant to the fair value. There were no transfers between level
1, level 2 or level 3 measurements for the years ended December 31, 2019 and 201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 of December 31, 2019 and 2018, none
of the Company's nonfinancial assets or liabilities was measured at fair value on a nonrecurring basis. The carrying values
of the Company's financial assets and liabilities, including cash and cash equivalents, accounts receivables, salary payable
and accounts payable, are a reasonable estimate of fair value because of the short-term maturity of these instruments.</t>
  </si>
  <si>
    <t>Loss per share</t>
  </si>
  <si>
    <t>u. Loss per share Basic loss per share is
computed by dividing net loss by the weighted-average number of common shares outstanding during the period.</t>
  </si>
  <si>
    <t>Recent accounting guidance</t>
  </si>
  <si>
    <t xml:space="preserve">v. Recent accounting guidance Recently adopted accounting guidance Leases 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the operating leases. Upon adoption, the Company recognized additional
operating liabilities of approximately $0.4 million, with corresponding ROU assets of $3.2 million based on the present value
of the remaining rental payments under current leasing standards for existing operating leases. There was no cumulative
effect of adopting the standard. Revenue from Contracts with Customers In May 2014, the FASB issued ASU 2014-09, Revenue
from Contracts with Customers (Topic 606) as subsequently amended.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performed an assessment
of the differences between the new revenue standard and current accounting practices. As part of its implementation process, the
Company identified significant revenue streams and evaluated a sample of contracts within each significant revenue stream in order
to determine the effect of the standard on revenue recognition practices. The Company completed this evaluation and have established
new policies and procedures in adoption of the new revenue standard. The Company adopted this guidance on a
modified retrospective basis. Revenue recognition related to the Company's elevator sales remains substantially unchanged.
The Company started to generate revenues from license for elevator games in October 2019. Therefore, no adjustment to the opening
balance of accumulated deficit as of January 1, 2019 (the first day of the transition period) for the impact of applying the new
revenue standard. Recent Accounting Pronouncements In June 2016, the FASB issued ASU 2016-13, Financial
Instruments—Credit Losses (Topic 326): Measurement of Credit Losses on Financial Instruments. </t>
  </si>
  <si>
    <t>Description of business and organization (Tables)</t>
  </si>
  <si>
    <t>Schedule of subsidiaries</t>
  </si>
  <si>
    <t>Name of the subsidiary Place and date of incorporation Principal activities
Shengshi International Holding Co., Ltd. ("Shengshi International") Cayman Islands, Investment holding company
Shengshi Shengshun (Hong Kong) Co., Ltd. ("Shengshi Hong Kong") Hong Kong, Investment holding company
Shengshi Yinghe (Shenzhen) Technology Co. Ltd. PRC, Investment holding company
Shenzhen Shengshi Elevator Co., Ltd. ("Shenzhen Shengshi") PRC, Elevator technology research and development, sales, maintenance, and installation
Sichuan Shengshi Elevator Technology Co., Ltd. ("Sichuan Shengshi") PRC, Elevator technology research and development, sales, maintenance, and installation</t>
  </si>
  <si>
    <t>Summaries of Significant Accounting Policies (Tables)</t>
  </si>
  <si>
    <t>Schedule of estimated useful lives</t>
  </si>
  <si>
    <t>Useful
life
Machinery and equipment 3-11 years
Structures 20 years
Furniture and office equipment 3-10 years
Motor vehicles 4-8 years
Leasehold improvements Shorter of the remaining lease terms and
estimated useful lives</t>
  </si>
  <si>
    <t>Schedule of exchange rates used for foreign currency translation</t>
  </si>
  <si>
    <t xml:space="preserve">Year End Average
12/31/2019 6.9680 6.9688
12/31/2018 6.8761 6.6126
12/31/2017 6.5098 6.7580 </t>
  </si>
  <si>
    <t>Accounts Receivable, Net (Tables)</t>
  </si>
  <si>
    <t>Schedule of accounts receivable, net</t>
  </si>
  <si>
    <t xml:space="preserve">As of December 31,
2019 2018
Accounts receivable $ 23,378 $ 145,431
Less: allowance for doubtful accounts (117 ) (727 )
Accounts receivable, net $ 23,261 $ 144,704 </t>
  </si>
  <si>
    <t>Other Receivables, Net (Tables)</t>
  </si>
  <si>
    <t>Schedule of other receivables, net</t>
  </si>
  <si>
    <t xml:space="preserve">As of December 31,
2019 2018
Staff advance $ 5,961 $ 8,307
Loans to third parties 78,932 101,802
Deposits and others 84,063 180,521
Other levies 222,943
Allowance (10,902 ) (108,956 )
Other receivables, net $ 380,998 $ 181,674 </t>
  </si>
  <si>
    <t>Prepayments (Tables)</t>
  </si>
  <si>
    <t>Schedule of advances to suppliers and prepaid expense</t>
  </si>
  <si>
    <t xml:space="preserve">As of December 31,
2019 2018
Advances to suppliers $ 32,437 $ 218,761
Prepaid expenses 4,000 132,424
Prepayment $ 36,437 $ 351,185 </t>
  </si>
  <si>
    <t>Property, Plant and Equipment, Net (Tables)</t>
  </si>
  <si>
    <t>Schedule of Property, Plant and Equipment, Net</t>
  </si>
  <si>
    <t xml:space="preserve">As of December 31,
2019 2018
Machinery and equipment $ 508,757 $ 328,483
Structures 242,779 239,866
Furniture and office Equipment 149,800 143,195
Motor vehicles 125,560 127,238
Total 1,030,631 833,208
Less: accumulated depreciation (216,177 ) (113,931 )
Property, plant and equipment, net $ 810,719 $ 724,851 </t>
  </si>
  <si>
    <t>Leases (Table)</t>
  </si>
  <si>
    <t>Schedule of operating lease arrangements</t>
  </si>
  <si>
    <t xml:space="preserve">December
31,
Rights of use lease assets $ 728,929
Operating lease liabilities – current $ 540,374
Operating lease liabilities – non-current 191,902
Total operating lease liabilities $ 732,275 </t>
  </si>
  <si>
    <t>Schedule of weighted average remaining lease terms and discount rates</t>
  </si>
  <si>
    <t>December 31,
Remaining lease term and discount rate:
Weighted average remaining lease term (years) 1.96
Weighted average discount rate 7.5 %</t>
  </si>
  <si>
    <t>Schedule of of maturities of lease liabilities</t>
  </si>
  <si>
    <t xml:space="preserve">2020 $ 574,354
2021 121,832
2022 81,406
Total lease payments 777,592
Less: imputed interest (45,317 )
Less: prepayments -
Present value of lease liabilities $ 732,275 </t>
  </si>
  <si>
    <t>Accrued Expense and Other Current Liabilities (Tables)</t>
  </si>
  <si>
    <t>Schedule of accrued expenses and other current liabilities</t>
  </si>
  <si>
    <t xml:space="preserve">As of December 31,
2019 2018
Staff cost related payable $ 134,181 $ 122,687
Other taxes payables 4,958 4,039
Equipment payable -　 127,252
Others 1,543,635 507,641
Accrued expenses and other current liabilities $ 1,682,774 $ 761,619 </t>
  </si>
  <si>
    <t>Related Party Balance and Transactions (Tables)</t>
  </si>
  <si>
    <t>Schedule of related party balance</t>
  </si>
  <si>
    <t>Amount due from related parties:
As of
December 31,
2019 2018
Sichuan Shengshi Elevator Corporation
Limited (i) $ - $ 830,684
Beijing Shengshi Qingquan intelligent Ecological
Technology Research Institute Co., Ltd (ii) 8,391 -
Beijing Shengshi Elevator Corporation Limited
(iii) - 706,704
Former director of the Company (iv) - 101,802
Zhoutao(v) 430 -
Amount
due from related parties $ 8,821 $ 1,639,190 Amount due to related parties:
As of
December 31,
2019 2018
Sichuan Shengshi Elevator Corporation
Limited (i) $ 4,109 $ 4,309
Mr. Jin 14,351 1,685,514
Cai Dongming(vi) 6,371
Former director of the
Company (vii) 9,648
Beijing Shengshi Elevator
Corporation Limited (iii) 3,948,050
Beijing Shengshi Ruicheng
Multimedia Technology Co., Ltd(viii) 660,161 -
Amount
due to related parties $ 4,626,671 $ 1,705,842
(i) Sichuan Shengshi
Elevator Corporation Limited is 89% held by Mr. Jin.
(ii) Beijing Shengshi
Qingquan intelligent Ecological Technology Research Institute Co., Ltd is held by Mr.
Jin
(iii) Beijing Shengshi
Elevator Corporation Limited is 71.65% held by Mr. Jin.
(iv) Jin Xuyuan is
the former director of the Company.
(v) Zhoutao is the
supervisor of the company
(vi) Cai Dongming
is the former legal representative of Shengshi Yinghe(Shenzhen) technology Co.,LTD
(vii) Emiliya Galfinger
is the former director of the Company.
(viii) Beijing Shengshi
Ruicheng Multimedia Technology Co., Ltd
(ix) Mr. Jin Xukai
was appointed Chairman of the Board and the sole officer and director.</t>
  </si>
  <si>
    <t>Schedule of related party transactions</t>
  </si>
  <si>
    <t xml:space="preserve">Year ended
2019 2018
Repayment from related parties for the advances (1) $ - $ 34,033
Loans from related parties (2) $ 108,224 $ 1,535,480
Repayment of loans to related parties (3) $ 203,604 $ 4,417,047
Sales to related parties (4) $ - $ 162,014
Other income from related party (5) $ 38,234 -
(1) Repayment from related parties for the advances During years ended December 31, 2019 and 2018,
related parties repaid for the advances in the amount of $nil and $34,033, respectively.
(2) Loans from related parties During years ended December 31, 2019 and 2018,
loans from related parties totaled $108,224 and $1,535,480, respectively. The loans are due on demand, unsecured and non-interest
bearing.
(3) Repayment of loans to related parties During years ended December 31, 2019 and 2018,
repayment of loans to related parties totaled $203,604 and $4,417,047, respectively.
(4) Sales to related parties During years ended December 31, 2018, the Company's
sales to related parties totaled $162,014.
(5) Other income related party </t>
  </si>
  <si>
    <t>Taxation (Tables)</t>
  </si>
  <si>
    <t>Schedule of deferred tax assets</t>
  </si>
  <si>
    <t xml:space="preserve">As of
December 31,
2019 2018
Tax effect of net operating losses carried forward $ 3,542,288 $ 2,459,303
Less: valuation allowance (3,542,288 ) (2,459,303 )
Deferred tax assets, net $ - $ - </t>
  </si>
  <si>
    <t>Description of Business and Organization (Details)</t>
  </si>
  <si>
    <t>Shengshi International Holding Co., Ltd. (“Shengshi International”) [Member]</t>
  </si>
  <si>
    <t>Place of incorporation</t>
  </si>
  <si>
    <t>Cayman Islands</t>
  </si>
  <si>
    <t>Incorporation date</t>
  </si>
  <si>
    <t>Oct. 19,
		2018</t>
  </si>
  <si>
    <t>Principle activities</t>
  </si>
  <si>
    <t>Investment holding company</t>
  </si>
  <si>
    <t>Shengshi Shengshun (Hong Kong) Co., Ltd. (“Shengshi Hong Kong”) [Member]</t>
  </si>
  <si>
    <t>Hong Kong</t>
  </si>
  <si>
    <t>Sep. 18,
		2019</t>
  </si>
  <si>
    <t>Shengshi Yinghe (Shenzhen) Technology Co. Ltd. [Member]</t>
  </si>
  <si>
    <t>PRC</t>
  </si>
  <si>
    <t>Nov. 8,
		2018</t>
  </si>
  <si>
    <t>Shenzhen Shengshi Elevator Co., Ltd. (“Shenzhen Shengshi”) [Member]</t>
  </si>
  <si>
    <t>Apr. 2,
		2014</t>
  </si>
  <si>
    <t>Elevator technology research and development, sales, maintenance, and installation</t>
  </si>
  <si>
    <t>Sichuan Shengshi Elevator Technology Co., Ltd. (“Sichuan Shengshi”) [Member]</t>
  </si>
  <si>
    <t>Jul. 13,
		2018</t>
  </si>
  <si>
    <t>Description of Business and Organization (Details Textual)</t>
  </si>
  <si>
    <t>Dec. 31, 2019shares</t>
  </si>
  <si>
    <t>Description of Business and Organization (Textual)</t>
  </si>
  <si>
    <t>Shares acquired outstanding</t>
  </si>
  <si>
    <t>Ownership interest</t>
  </si>
  <si>
    <t>100.00%</t>
  </si>
  <si>
    <t>Going Concern (Details) - USD ($)</t>
  </si>
  <si>
    <t>Dec. 31, 2017</t>
  </si>
  <si>
    <t>Going Concern (Textual)</t>
  </si>
  <si>
    <t>Summaries of Significant Accounting Policies (Details)</t>
  </si>
  <si>
    <t>Machinery and Equipment [Member] | Maximum [Member]</t>
  </si>
  <si>
    <t>Useful Lives</t>
  </si>
  <si>
    <t>11 years</t>
  </si>
  <si>
    <t>Machinery and Equipment [Member] | Minimum [Member]</t>
  </si>
  <si>
    <t>3 years</t>
  </si>
  <si>
    <t>Structures [Member]</t>
  </si>
  <si>
    <t>20 years</t>
  </si>
  <si>
    <t>Furniture and office equipment [Member] | Maximum [Member]</t>
  </si>
  <si>
    <t>10 years</t>
  </si>
  <si>
    <t>Furniture and office equipment [Member] | Minimum [Member]</t>
  </si>
  <si>
    <t>Motor vehicles [Member] | Maximum [Member]</t>
  </si>
  <si>
    <t>8 years</t>
  </si>
  <si>
    <t>Motor vehicles [Member] | Minimum [Member]</t>
  </si>
  <si>
    <t>4 years</t>
  </si>
  <si>
    <t>Leasehold Improvements [Member]</t>
  </si>
  <si>
    <t>Useful Lives, description</t>
  </si>
  <si>
    <t>Shorter of the remaining lease terms and estimated useful lives</t>
  </si>
  <si>
    <t>Summaries of Significant Accounting Policies (Details 1)</t>
  </si>
  <si>
    <t>Exchange rates used for foreign currency translation</t>
  </si>
  <si>
    <t>Average Exchange rates used for foreign currency translation</t>
  </si>
  <si>
    <t>Summaries of Significant Accounting Policies (Details Textual) - USD ($)</t>
  </si>
  <si>
    <t>Summaries Of Significant Accounting Policies (Textual)</t>
  </si>
  <si>
    <t>Depreciation methods</t>
  </si>
  <si>
    <t>Property and equipment are recorded at cost less accumulated depreciation with 5% residual value. Depreciation for financial reporting purposes is provided using the straight-line method over the estimated useful lives of the assets.</t>
  </si>
  <si>
    <t>Value Added tax, Description</t>
  </si>
  <si>
    <t xml:space="preserve">The Company's products that were sold in the PRC were subject to a Chinese value-added tax at a rate of 17% of the gross sales price. After May 1, 2018, the Company subject a tax rate of 16%, and after April 1, 2019, the tax rate was further reduced to 13% based on the new Chinese tax law. This VAT may be offset by VAT paid by the Company is on raw materials and other materials included in the cost of producing finished products or acquiring finished products. For the year ended December 31, 2019, the Company's product sales revenues are subject to VAT rates of 16% before April 1, 2019 and subject to VAT rates of 13% after April 1, 2019, after deducting the VAT paid for the purchased from suppliers and VAT paid for machinery and equipment. </t>
  </si>
  <si>
    <t>Total expenditures for research and development</t>
  </si>
  <si>
    <t>Right of use asset</t>
  </si>
  <si>
    <t>Operating liabilities</t>
  </si>
  <si>
    <t>Significant Risks (Details Textual)</t>
  </si>
  <si>
    <t>Dec. 31, 2019USD ($)CustomersSuppliers</t>
  </si>
  <si>
    <t>Dec. 31, 2018USD ($)CustomersSuppliers</t>
  </si>
  <si>
    <t>Dec. 31, 2019CNY (¥)CustomersSuppliers</t>
  </si>
  <si>
    <t>Dec. 31, 2017USD ($)</t>
  </si>
  <si>
    <t>Insured amount | $</t>
  </si>
  <si>
    <t>Cash and cash equivalents | $</t>
  </si>
  <si>
    <t>Supplier [Member]</t>
  </si>
  <si>
    <t>Concentration risk percentage</t>
  </si>
  <si>
    <t>56.00%</t>
  </si>
  <si>
    <t>58.00%</t>
  </si>
  <si>
    <t>Number of Customers and suppliers | Suppliers</t>
  </si>
  <si>
    <t>Accounts Receivable [Member] | Customer One [Member]</t>
  </si>
  <si>
    <t>90.00%</t>
  </si>
  <si>
    <t>60.00%</t>
  </si>
  <si>
    <t>Number of Customers and suppliers | Customers</t>
  </si>
  <si>
    <t>Revenue [Member] | Customer One [Member]</t>
  </si>
  <si>
    <t>40.00%</t>
  </si>
  <si>
    <t>68.00%</t>
  </si>
  <si>
    <t>Revenue [Member] | Customer Two [Member]</t>
  </si>
  <si>
    <t>25.00%</t>
  </si>
  <si>
    <t>Revenue [Member] | Customer Three [Member]</t>
  </si>
  <si>
    <t>23.00%</t>
  </si>
  <si>
    <t>Revenue [Member] | Customer Four [Member]</t>
  </si>
  <si>
    <t>12.00%</t>
  </si>
  <si>
    <t>Accounts Payable [Member] | Supplier [Member]</t>
  </si>
  <si>
    <t>81.00%</t>
  </si>
  <si>
    <t>65.00%</t>
  </si>
  <si>
    <t>PRC [Member]</t>
  </si>
  <si>
    <t>RMB [Member]</t>
  </si>
  <si>
    <t>Insured amount | ¥</t>
  </si>
  <si>
    <t>Reverse Merger (Details) - shares</t>
  </si>
  <si>
    <t>Oct. 02, 2019</t>
  </si>
  <si>
    <t>Sep. 27, 2019</t>
  </si>
  <si>
    <t>Reverse Merger (Textual)</t>
  </si>
  <si>
    <t>Common stock share authorized</t>
  </si>
  <si>
    <t>Ownership percentage</t>
  </si>
  <si>
    <t>Exchange shares of common stock</t>
  </si>
  <si>
    <t>Issued and outstanding shares</t>
  </si>
  <si>
    <t>Ownership Interest [Member]</t>
  </si>
  <si>
    <t>Accounts Receivable, Net (Details) - USD ($)</t>
  </si>
  <si>
    <t>Less: allowance for doubtful accounts</t>
  </si>
  <si>
    <t>Accounts Receivable, Net (Details Textual) - USD ($)</t>
  </si>
  <si>
    <t>Accounts Receivable, Net (Textual)</t>
  </si>
  <si>
    <t>Accounts receivable, Allowance</t>
  </si>
  <si>
    <t>Other Receivables, Net (Details) - USD ($)</t>
  </si>
  <si>
    <t>Staff advance</t>
  </si>
  <si>
    <t>Deposits and others</t>
  </si>
  <si>
    <t>Other levies</t>
  </si>
  <si>
    <t>Allowance</t>
  </si>
  <si>
    <t>Other receivables, net</t>
  </si>
  <si>
    <t>Other Receivables, Net (Details Textual) - USD ($)</t>
  </si>
  <si>
    <t>Other Receivables, Net (Textual)</t>
  </si>
  <si>
    <t>Deposit and others, Allowance</t>
  </si>
  <si>
    <t>Prepayments (Details) - USD ($)</t>
  </si>
  <si>
    <t>Advances to suppliers</t>
  </si>
  <si>
    <t>Prepaid expenses</t>
  </si>
  <si>
    <t>Prepayment</t>
  </si>
  <si>
    <t>Property, Plant and Equipment, Net (Details) - USD ($)</t>
  </si>
  <si>
    <t>Less: accumulated depreciation</t>
  </si>
  <si>
    <t>Machinery and Equipment [Member]</t>
  </si>
  <si>
    <t>Furniture and office Equipment [Member]</t>
  </si>
  <si>
    <t>Motor vehicles [Member]</t>
  </si>
  <si>
    <t>Property, Plant and Equipment, Net (Details Textual) - USD ($)</t>
  </si>
  <si>
    <t>Property, Plant and Equipment, Net (Textuals)</t>
  </si>
  <si>
    <t>Advanced Payments From Customers (Details) - USD ($)</t>
  </si>
  <si>
    <t>Advanced Payments From Customers (Textual)</t>
  </si>
  <si>
    <t>Leases (Details) - USD ($)</t>
  </si>
  <si>
    <t>Rights of use lease assets</t>
  </si>
  <si>
    <t>Operating lease liabilities - current</t>
  </si>
  <si>
    <t>Operating lease liabilities - non-current</t>
  </si>
  <si>
    <t>Total operating lease liabilities</t>
  </si>
  <si>
    <t>Leases (Details 1)</t>
  </si>
  <si>
    <t>Remaining lease term and discount rate:</t>
  </si>
  <si>
    <t>Weighted average remaining lease term (years)</t>
  </si>
  <si>
    <t>1 year 11 months 15 days</t>
  </si>
  <si>
    <t>Weighted average discount rate</t>
  </si>
  <si>
    <t>7.50%</t>
  </si>
  <si>
    <t>Leases (Details 2)</t>
  </si>
  <si>
    <t>Dec. 31, 2019USD ($)</t>
  </si>
  <si>
    <t>2020</t>
  </si>
  <si>
    <t>2021</t>
  </si>
  <si>
    <t>2022</t>
  </si>
  <si>
    <t>Total lease payments</t>
  </si>
  <si>
    <t>Less: imputed interest</t>
  </si>
  <si>
    <t>Less: prepayments</t>
  </si>
  <si>
    <t>Present value of lease liabilities</t>
  </si>
  <si>
    <t>Leases (Details Textual) - USD ($)</t>
  </si>
  <si>
    <t>Leases (Textual)</t>
  </si>
  <si>
    <t>Operating lease right of use assets</t>
  </si>
  <si>
    <t>Rental expense</t>
  </si>
  <si>
    <t>Operating lease liability</t>
  </si>
  <si>
    <t>Accured Expense and Other Current Liabilities (Details) - USD ($)</t>
  </si>
  <si>
    <t>Staff cost related payable</t>
  </si>
  <si>
    <t>Other taxes payables</t>
  </si>
  <si>
    <t>Equipment payable</t>
  </si>
  <si>
    <t>Others</t>
  </si>
  <si>
    <t>Related Party Balance and Transactions (Details) - USD ($)</t>
  </si>
  <si>
    <t>Amount due from related parties</t>
  </si>
  <si>
    <t>Amount due to related parties</t>
  </si>
  <si>
    <t>Sichuan Shengshi Elevator Corporation Limited [Member]</t>
  </si>
  <si>
    <t>[1]</t>
  </si>
  <si>
    <t>Beijing Shengshi Qingquan intelligent Ecological Technology Research Institute Co., Ltd [Member]</t>
  </si>
  <si>
    <t>[2]</t>
  </si>
  <si>
    <t>Beijing Shengshi Elevator Corporation Limited [Member]</t>
  </si>
  <si>
    <t>[3]</t>
  </si>
  <si>
    <t>Former director [Member]</t>
  </si>
  <si>
    <t>[4]</t>
  </si>
  <si>
    <t>[5]</t>
  </si>
  <si>
    <t>Zhoutao [Member]</t>
  </si>
  <si>
    <t>[6]</t>
  </si>
  <si>
    <t>Beijing Shengshi Ruicheng Multimedia Technology Co., Ltd [Member]</t>
  </si>
  <si>
    <t>[7]</t>
  </si>
  <si>
    <t>Cai Dongming [Member]</t>
  </si>
  <si>
    <t>[8]</t>
  </si>
  <si>
    <t>Mr. Jin [Member]</t>
  </si>
  <si>
    <t>Sichuan Shengshi Elevator Corporation Limited is 89% held by Mr. Jin.</t>
  </si>
  <si>
    <t>Beijing Shengshi Qingquan intelligent Ecological Technology Research Institute Co., Ltd is held by Mr. Jin</t>
  </si>
  <si>
    <t>Beijing Shengshi Elevator Corporation Limited is 71.65% held by Mr. Jin.</t>
  </si>
  <si>
    <t>Jin Xuyuan is the former director of the Company.</t>
  </si>
  <si>
    <t>Emiliya Galfinger is the former director of the Company.</t>
  </si>
  <si>
    <t>Zhoutao is the supervisor of the company</t>
  </si>
  <si>
    <t>Beijing Shengshi Ruicheng Multimedia Technology Co., Ltd</t>
  </si>
  <si>
    <t>Cai Dongming is the former legal representative of Shengshi Yinghe(Shenzhen) technology Co.,LTD</t>
  </si>
  <si>
    <t>Related Party Balance and Transactions (Details 1) - USD ($)</t>
  </si>
  <si>
    <t>Repayment from related parties for the advanced daily payments</t>
  </si>
  <si>
    <t>Sales to related parties</t>
  </si>
  <si>
    <t>Other income from related party</t>
  </si>
  <si>
    <t>Repayment from related parties for the advances During years ended December 31, 2019 and 2018, related parties repaid for the advances in the amount of $nil and $34,033, respectively.</t>
  </si>
  <si>
    <t>Loans from related parties during years ended December 31, 2019 and 2018, loans from related parties totaled $108,224 and $1,535,480, respectively. The loans are due on demand, unsecured and non-interest bearing.</t>
  </si>
  <si>
    <t>Repayment of loans to related parties During years ended December 31, 2019 and 2018, repayment of loans to related parties totaled $203,604 and $4,417,047, respectively.</t>
  </si>
  <si>
    <t>Sales to related parties During years ended December 31, 2018, the Company's sales to related parties totaled $162,014.</t>
  </si>
  <si>
    <t>Other income related party During years ended December 31, 2019, the Company's other income from related party $38,234, which was from providing elevator game license to our related party.</t>
  </si>
  <si>
    <t>Related Party Balance and Transactions (Details Textual) - USD ($)</t>
  </si>
  <si>
    <t>Related Party Balance and Transactions (Textual)</t>
  </si>
  <si>
    <t>Related Party Balance and Transactions, description</t>
  </si>
  <si>
    <t>(i) Sichuan Shengshi Elevator Corporation Limited is 89% held by Mr. Jin.  (ii) Beijing Shengshi Qingquan intelligent Ecological Technology Research Institute Co., Ltd is held by Mr. Jin  (iii) Beijing Shengshi Elevator Corporation Limited is 71.65% held by Mr. Jin.  (iv) Jin Xuyuan is the former director of the Company.  (v) Zhoutao is the supervisor of the company  (vi) Cai Dongming is the former legal representative of Shengshi Yinghe(Shenzhen) technology Co.,LTD  (vii) Emiliya Galfinger is the former director of the Company.  (viii) Beijing Shengshi Ruicheng Multimedia Technology Co., Ltd  (ix) Mr. Jin Xukai was appointed Chairman of the Board and the sole officer and director.</t>
  </si>
  <si>
    <t>Taxation (Details) - USD ($)</t>
  </si>
  <si>
    <t>Tax effect of net operating losses carried forward</t>
  </si>
  <si>
    <t>Less: valuation allowance</t>
  </si>
  <si>
    <t>Deferred tax assets, net</t>
  </si>
  <si>
    <t>Taxation (Details Textual) - USD ($)</t>
  </si>
  <si>
    <t>Taxation (Textual)</t>
  </si>
  <si>
    <t>EIT rate of PRC, percentage</t>
  </si>
  <si>
    <t>Expire date, description</t>
  </si>
  <si>
    <t>Carry forward incurred by the Company and subsidiary that will expire in year 2024 and 2023, respectively.</t>
  </si>
  <si>
    <t>Subsequent Event (Details)</t>
  </si>
  <si>
    <t>Subsequent Event (Textual)</t>
  </si>
  <si>
    <t>Subsequent event, description</t>
  </si>
  <si>
    <t>The revenue is $nil. Refunds of $51517 received in advance in the first quarter of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11</v>
      </c>
    </row>
    <row r="16" spans="1:4">
      <c r="A16" s="4" t="s">
        <v>28</v>
      </c>
      <c r="B16" s="4" t="s">
        <v>29</v>
      </c>
    </row>
    <row r="17" spans="1:4">
      <c r="A17" s="4" t="s">
        <v>30</v>
      </c>
      <c r="B17" s="4" t="s">
        <v>11</v>
      </c>
    </row>
    <row r="18" spans="1:4">
      <c r="A18" s="4" t="s">
        <v>31</v>
      </c>
      <c r="C18" s="5" t="n">
        <v>603970000</v>
      </c>
    </row>
    <row r="19" spans="1:4">
      <c r="A19" s="4" t="s">
        <v>32</v>
      </c>
      <c r="B19" s="4" t="s">
        <v>33</v>
      </c>
    </row>
    <row r="20" spans="1:4">
      <c r="A20" s="4" t="s">
        <v>34</v>
      </c>
      <c r="B20" s="4" t="s">
        <v>29</v>
      </c>
    </row>
    <row r="21" spans="1:4">
      <c r="A21" s="4" t="s">
        <v>35</v>
      </c>
      <c r="B21" s="4" t="s">
        <v>36</v>
      </c>
    </row>
    <row r="22" spans="1:4">
      <c r="A22" s="4" t="s">
        <v>37</v>
      </c>
      <c r="D22" s="6" t="n">
        <v>431526000</v>
      </c>
    </row>
    <row r="23" spans="1:4">
      <c r="A23" s="4" t="s">
        <v>38</v>
      </c>
      <c r="B23" s="4" t="s">
        <v>39</v>
      </c>
    </row>
    <row r="24" spans="1:4">
      <c r="A24" s="4" t="s">
        <v>40</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539946</v>
      </c>
      <c r="C3" s="6" t="n">
        <v>187901</v>
      </c>
    </row>
    <row r="4" spans="1:3">
      <c r="A4" s="4" t="s">
        <v>45</v>
      </c>
      <c r="B4" s="5" t="n">
        <v>4604</v>
      </c>
      <c r="C4" s="4" t="s">
        <v>46</v>
      </c>
    </row>
    <row r="5" spans="1:3">
      <c r="A5" s="4" t="s">
        <v>47</v>
      </c>
      <c r="B5" s="5" t="n">
        <v>18657</v>
      </c>
      <c r="C5" s="5" t="n">
        <v>144704</v>
      </c>
    </row>
    <row r="6" spans="1:3">
      <c r="A6" s="4" t="s">
        <v>48</v>
      </c>
      <c r="B6" s="5" t="n">
        <v>380998</v>
      </c>
      <c r="C6" s="5" t="n">
        <v>181674</v>
      </c>
    </row>
    <row r="7" spans="1:3">
      <c r="A7" s="4" t="s">
        <v>49</v>
      </c>
      <c r="B7" s="5" t="n">
        <v>36437</v>
      </c>
      <c r="C7" s="5" t="n">
        <v>351185</v>
      </c>
    </row>
    <row r="8" spans="1:3">
      <c r="A8" s="4" t="s">
        <v>50</v>
      </c>
      <c r="B8" s="5" t="n">
        <v>8821</v>
      </c>
      <c r="C8" s="5" t="n">
        <v>1639190</v>
      </c>
    </row>
    <row r="9" spans="1:3">
      <c r="A9" s="4" t="s">
        <v>51</v>
      </c>
      <c r="B9" s="5" t="n">
        <v>168275</v>
      </c>
      <c r="C9" s="5" t="n">
        <v>18466</v>
      </c>
    </row>
    <row r="10" spans="1:3">
      <c r="A10" s="4" t="s">
        <v>52</v>
      </c>
      <c r="B10" s="5" t="n">
        <v>2157738</v>
      </c>
      <c r="C10" s="5" t="n">
        <v>2523120</v>
      </c>
    </row>
    <row r="11" spans="1:3">
      <c r="A11" s="3" t="s">
        <v>53</v>
      </c>
    </row>
    <row r="12" spans="1:3">
      <c r="A12" s="4" t="s">
        <v>54</v>
      </c>
      <c r="B12" s="5" t="n">
        <v>810719</v>
      </c>
      <c r="C12" s="5" t="n">
        <v>724851</v>
      </c>
    </row>
    <row r="13" spans="1:3">
      <c r="A13" s="4" t="s">
        <v>55</v>
      </c>
      <c r="B13" s="5" t="n">
        <v>538</v>
      </c>
      <c r="C13" s="4" t="s">
        <v>46</v>
      </c>
    </row>
    <row r="14" spans="1:3">
      <c r="A14" s="4" t="s">
        <v>56</v>
      </c>
      <c r="B14" s="5" t="n">
        <v>75042</v>
      </c>
      <c r="C14" s="4" t="s">
        <v>46</v>
      </c>
    </row>
    <row r="15" spans="1:3">
      <c r="A15" s="4" t="s">
        <v>57</v>
      </c>
      <c r="B15" s="5" t="n">
        <v>728929</v>
      </c>
      <c r="C15" s="4" t="s">
        <v>46</v>
      </c>
    </row>
    <row r="16" spans="1:3">
      <c r="A16" s="4" t="s">
        <v>58</v>
      </c>
      <c r="B16" s="5" t="n">
        <v>1615228</v>
      </c>
      <c r="C16" s="5" t="n">
        <v>724851</v>
      </c>
    </row>
    <row r="17" spans="1:3">
      <c r="A17" s="4" t="s">
        <v>59</v>
      </c>
      <c r="B17" s="5" t="n">
        <v>3772966</v>
      </c>
      <c r="C17" s="5" t="n">
        <v>3247971</v>
      </c>
    </row>
    <row r="18" spans="1:3">
      <c r="A18" s="3" t="s">
        <v>60</v>
      </c>
    </row>
    <row r="19" spans="1:3">
      <c r="A19" s="4" t="s">
        <v>61</v>
      </c>
      <c r="B19" s="5" t="n">
        <v>105429</v>
      </c>
      <c r="C19" s="5" t="n">
        <v>42289</v>
      </c>
    </row>
    <row r="20" spans="1:3">
      <c r="A20" s="4" t="s">
        <v>62</v>
      </c>
      <c r="B20" s="5" t="n">
        <v>1064538</v>
      </c>
      <c r="C20" s="5" t="n">
        <v>1469067</v>
      </c>
    </row>
    <row r="21" spans="1:3">
      <c r="A21" s="4" t="s">
        <v>63</v>
      </c>
      <c r="B21" s="5" t="n">
        <v>4626671</v>
      </c>
      <c r="C21" s="5" t="n">
        <v>1705843</v>
      </c>
    </row>
    <row r="22" spans="1:3">
      <c r="A22" s="4" t="s">
        <v>64</v>
      </c>
      <c r="B22" s="5" t="n">
        <v>1682774</v>
      </c>
      <c r="C22" s="5" t="n">
        <v>761619</v>
      </c>
    </row>
    <row r="23" spans="1:3">
      <c r="A23" s="4" t="s">
        <v>65</v>
      </c>
      <c r="B23" s="5" t="n">
        <v>7479412</v>
      </c>
      <c r="C23" s="5" t="n">
        <v>3978818</v>
      </c>
    </row>
    <row r="24" spans="1:3">
      <c r="A24" s="4" t="s">
        <v>66</v>
      </c>
      <c r="B24" s="5" t="n">
        <v>64487</v>
      </c>
      <c r="C24" s="4" t="s">
        <v>46</v>
      </c>
    </row>
    <row r="25" spans="1:3">
      <c r="A25" s="4" t="s">
        <v>67</v>
      </c>
      <c r="B25" s="5" t="n">
        <v>732275</v>
      </c>
      <c r="C25" s="4" t="s">
        <v>46</v>
      </c>
    </row>
    <row r="26" spans="1:3">
      <c r="A26" s="4" t="s">
        <v>68</v>
      </c>
      <c r="B26" s="5" t="n">
        <v>796762</v>
      </c>
      <c r="C26" s="4" t="s">
        <v>46</v>
      </c>
    </row>
    <row r="27" spans="1:3">
      <c r="A27" s="4" t="s">
        <v>69</v>
      </c>
      <c r="B27" s="5" t="n">
        <v>8276174</v>
      </c>
      <c r="C27" s="5" t="n">
        <v>3978818</v>
      </c>
    </row>
    <row r="28" spans="1:3">
      <c r="A28" s="3" t="s">
        <v>70</v>
      </c>
    </row>
    <row r="29" spans="1:3">
      <c r="A29" s="4" t="s">
        <v>71</v>
      </c>
      <c r="B29" s="5" t="n">
        <v>603970</v>
      </c>
      <c r="C29" s="5" t="n">
        <v>3970</v>
      </c>
    </row>
    <row r="30" spans="1:3">
      <c r="A30" s="4" t="s">
        <v>72</v>
      </c>
      <c r="B30" s="5" t="n">
        <v>28130</v>
      </c>
      <c r="C30" s="5" t="n">
        <v>28130</v>
      </c>
    </row>
    <row r="31" spans="1:3">
      <c r="A31" s="4" t="s">
        <v>73</v>
      </c>
      <c r="B31" s="5" t="n">
        <v>22490</v>
      </c>
      <c r="C31" s="4" t="s">
        <v>46</v>
      </c>
    </row>
    <row r="32" spans="1:3">
      <c r="A32" s="4" t="s">
        <v>74</v>
      </c>
      <c r="B32" s="5" t="n">
        <v>-5505595</v>
      </c>
      <c r="C32" s="5" t="n">
        <v>-1069167</v>
      </c>
    </row>
    <row r="33" spans="1:3">
      <c r="A33" s="4" t="s">
        <v>75</v>
      </c>
      <c r="B33" s="5" t="n">
        <v>347797</v>
      </c>
      <c r="C33" s="5" t="n">
        <v>306220</v>
      </c>
    </row>
    <row r="34" spans="1:3">
      <c r="A34" s="4" t="s">
        <v>76</v>
      </c>
      <c r="B34" s="5" t="n">
        <v>-4503208</v>
      </c>
      <c r="C34" s="5" t="n">
        <v>-730847</v>
      </c>
    </row>
    <row r="35" spans="1:3">
      <c r="A35" s="4" t="s">
        <v>77</v>
      </c>
      <c r="B35" s="6" t="n">
        <v>3772966</v>
      </c>
      <c r="C35" s="6" t="n">
        <v>324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row r="7" spans="1:2">
      <c r="A7" s="4" t="s">
        <v>44</v>
      </c>
      <c r="B7" s="4" t="s">
        <v>220</v>
      </c>
    </row>
    <row r="8" spans="1:2">
      <c r="A8" s="4" t="s">
        <v>221</v>
      </c>
      <c r="B8" s="4" t="s">
        <v>222</v>
      </c>
    </row>
    <row r="9" spans="1:2">
      <c r="A9" s="4" t="s">
        <v>51</v>
      </c>
      <c r="B9" s="4" t="s">
        <v>223</v>
      </c>
    </row>
    <row r="10" spans="1:2">
      <c r="A10" s="4" t="s">
        <v>224</v>
      </c>
      <c r="B10" s="4" t="s">
        <v>225</v>
      </c>
    </row>
    <row r="11" spans="1:2">
      <c r="A11" s="4" t="s">
        <v>194</v>
      </c>
      <c r="B11" s="4" t="s">
        <v>226</v>
      </c>
    </row>
    <row r="12" spans="1:2">
      <c r="A12" s="4" t="s">
        <v>227</v>
      </c>
      <c r="B12" s="4" t="s">
        <v>228</v>
      </c>
    </row>
    <row r="13" spans="1:2">
      <c r="A13" s="4" t="s">
        <v>229</v>
      </c>
      <c r="B13" s="4" t="s">
        <v>230</v>
      </c>
    </row>
    <row r="14" spans="1:2">
      <c r="A14" s="4" t="s">
        <v>231</v>
      </c>
      <c r="B14" s="4" t="s">
        <v>232</v>
      </c>
    </row>
    <row r="15" spans="1:2">
      <c r="A15" s="4" t="s">
        <v>88</v>
      </c>
      <c r="B15" s="4" t="s">
        <v>233</v>
      </c>
    </row>
    <row r="16" spans="1:2">
      <c r="A16" s="4" t="s">
        <v>96</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5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5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2</v>
      </c>
    </row>
    <row r="2" spans="1:3">
      <c r="A2" s="3" t="s">
        <v>79</v>
      </c>
    </row>
    <row r="3" spans="1:3">
      <c r="A3" s="4" t="s">
        <v>80</v>
      </c>
      <c r="B3" s="7" t="n">
        <v>0.001</v>
      </c>
      <c r="C3" s="7" t="n">
        <v>0.001</v>
      </c>
    </row>
    <row r="4" spans="1:3">
      <c r="A4" s="4" t="s">
        <v>81</v>
      </c>
      <c r="B4" s="5" t="n">
        <v>1000000000</v>
      </c>
      <c r="C4" s="5" t="n">
        <v>1000000000</v>
      </c>
    </row>
    <row r="5" spans="1:3">
      <c r="A5" s="4" t="s">
        <v>82</v>
      </c>
      <c r="B5" s="5" t="n">
        <v>603970000</v>
      </c>
      <c r="C5" s="5" t="n">
        <v>3970000</v>
      </c>
    </row>
    <row r="6" spans="1:3">
      <c r="A6" s="4" t="s">
        <v>83</v>
      </c>
      <c r="B6" s="5" t="n">
        <v>603970000</v>
      </c>
      <c r="C6" s="5" t="n">
        <v>39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4" t="s">
        <v>292</v>
      </c>
    </row>
    <row r="4" spans="1:2">
      <c r="A4" s="4" t="s">
        <v>293</v>
      </c>
      <c r="B4" s="4" t="s">
        <v>294</v>
      </c>
    </row>
    <row r="5" spans="1:2">
      <c r="A5" s="4" t="s">
        <v>295</v>
      </c>
      <c r="B5" s="4" t="s">
        <v>296</v>
      </c>
    </row>
    <row r="6" spans="1:2">
      <c r="A6" s="4" t="s">
        <v>297</v>
      </c>
      <c r="B6" s="4" t="s">
        <v>298</v>
      </c>
    </row>
    <row r="7" spans="1:2">
      <c r="A7" s="4" t="s">
        <v>299</v>
      </c>
    </row>
    <row r="8" spans="1:2">
      <c r="A8" s="4" t="s">
        <v>293</v>
      </c>
      <c r="B8" s="4" t="s">
        <v>300</v>
      </c>
    </row>
    <row r="9" spans="1:2">
      <c r="A9" s="4" t="s">
        <v>295</v>
      </c>
      <c r="B9" s="4" t="s">
        <v>301</v>
      </c>
    </row>
    <row r="10" spans="1:2">
      <c r="A10" s="4" t="s">
        <v>297</v>
      </c>
      <c r="B10" s="4" t="s">
        <v>298</v>
      </c>
    </row>
    <row r="11" spans="1:2">
      <c r="A11" s="4" t="s">
        <v>302</v>
      </c>
    </row>
    <row r="12" spans="1:2">
      <c r="A12" s="4" t="s">
        <v>293</v>
      </c>
      <c r="B12" s="4" t="s">
        <v>303</v>
      </c>
    </row>
    <row r="13" spans="1:2">
      <c r="A13" s="4" t="s">
        <v>295</v>
      </c>
      <c r="B13" s="4" t="s">
        <v>304</v>
      </c>
    </row>
    <row r="14" spans="1:2">
      <c r="A14" s="4" t="s">
        <v>297</v>
      </c>
      <c r="B14" s="4" t="s">
        <v>298</v>
      </c>
    </row>
    <row r="15" spans="1:2">
      <c r="A15" s="4" t="s">
        <v>305</v>
      </c>
    </row>
    <row r="16" spans="1:2">
      <c r="A16" s="4" t="s">
        <v>293</v>
      </c>
      <c r="B16" s="4" t="s">
        <v>303</v>
      </c>
    </row>
    <row r="17" spans="1:2">
      <c r="A17" s="4" t="s">
        <v>295</v>
      </c>
      <c r="B17" s="4" t="s">
        <v>306</v>
      </c>
    </row>
    <row r="18" spans="1:2">
      <c r="A18" s="4" t="s">
        <v>297</v>
      </c>
      <c r="B18" s="4" t="s">
        <v>307</v>
      </c>
    </row>
    <row r="19" spans="1:2">
      <c r="A19" s="4" t="s">
        <v>308</v>
      </c>
    </row>
    <row r="20" spans="1:2">
      <c r="A20" s="4" t="s">
        <v>293</v>
      </c>
      <c r="B20" s="4" t="s">
        <v>303</v>
      </c>
    </row>
    <row r="21" spans="1:2">
      <c r="A21" s="4" t="s">
        <v>295</v>
      </c>
      <c r="B21" s="4" t="s">
        <v>309</v>
      </c>
    </row>
    <row r="22" spans="1:2">
      <c r="A22" s="4" t="s">
        <v>297</v>
      </c>
      <c r="B22"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310</v>
      </c>
      <c r="B1" s="2" t="s">
        <v>1</v>
      </c>
    </row>
    <row r="2" spans="1:2">
      <c r="B2" s="2" t="s">
        <v>311</v>
      </c>
    </row>
    <row r="3" spans="1:2">
      <c r="A3" s="3" t="s">
        <v>312</v>
      </c>
    </row>
    <row r="4" spans="1:2">
      <c r="A4" s="4" t="s">
        <v>313</v>
      </c>
      <c r="B4" s="5" t="n">
        <v>600000000</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16</v>
      </c>
      <c r="B1" s="2" t="s">
        <v>1</v>
      </c>
    </row>
    <row r="2" spans="1:4">
      <c r="B2" s="2" t="s">
        <v>2</v>
      </c>
      <c r="C2" s="2" t="s">
        <v>42</v>
      </c>
      <c r="D2" s="2" t="s">
        <v>317</v>
      </c>
    </row>
    <row r="3" spans="1:4">
      <c r="A3" s="3" t="s">
        <v>318</v>
      </c>
    </row>
    <row r="4" spans="1:4">
      <c r="A4" s="4" t="s">
        <v>44</v>
      </c>
      <c r="B4" s="6" t="n">
        <v>1539946</v>
      </c>
      <c r="C4" s="6" t="n">
        <v>187901</v>
      </c>
      <c r="D4" s="6" t="n">
        <v>1017514</v>
      </c>
    </row>
    <row r="5" spans="1:4">
      <c r="A5" s="4" t="s">
        <v>104</v>
      </c>
      <c r="B5" s="6" t="n">
        <v>-3836428</v>
      </c>
      <c r="C5" s="6" t="n">
        <v>-56346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64"/>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row r="7" spans="1:2">
      <c r="A7" s="4" t="s">
        <v>325</v>
      </c>
    </row>
    <row r="8" spans="1:2">
      <c r="A8" s="4" t="s">
        <v>321</v>
      </c>
      <c r="B8" s="4" t="s">
        <v>326</v>
      </c>
    </row>
    <row r="9" spans="1:2">
      <c r="A9" s="4" t="s">
        <v>327</v>
      </c>
    </row>
    <row r="10" spans="1:2">
      <c r="A10" s="4" t="s">
        <v>321</v>
      </c>
      <c r="B10" s="4" t="s">
        <v>328</v>
      </c>
    </row>
    <row r="11" spans="1:2">
      <c r="A11" s="4" t="s">
        <v>329</v>
      </c>
    </row>
    <row r="12" spans="1:2">
      <c r="A12" s="4" t="s">
        <v>321</v>
      </c>
      <c r="B12" s="4" t="s">
        <v>324</v>
      </c>
    </row>
    <row r="13" spans="1:2">
      <c r="A13" s="4" t="s">
        <v>330</v>
      </c>
    </row>
    <row r="14" spans="1:2">
      <c r="A14" s="4" t="s">
        <v>321</v>
      </c>
      <c r="B14" s="4" t="s">
        <v>331</v>
      </c>
    </row>
    <row r="15" spans="1:2">
      <c r="A15" s="4" t="s">
        <v>332</v>
      </c>
    </row>
    <row r="16" spans="1:2">
      <c r="A16" s="4" t="s">
        <v>321</v>
      </c>
      <c r="B16" s="4" t="s">
        <v>333</v>
      </c>
    </row>
    <row r="17" spans="1:2">
      <c r="A17" s="4" t="s">
        <v>334</v>
      </c>
    </row>
    <row r="18" spans="1:2">
      <c r="A18" s="4" t="s">
        <v>335</v>
      </c>
      <c r="B1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7</v>
      </c>
      <c r="B1" s="2" t="s">
        <v>2</v>
      </c>
      <c r="C1" s="2" t="s">
        <v>42</v>
      </c>
      <c r="D1" s="2" t="s">
        <v>317</v>
      </c>
    </row>
    <row r="2" spans="1:4">
      <c r="A2" s="3" t="s">
        <v>158</v>
      </c>
    </row>
    <row r="3" spans="1:4">
      <c r="A3" s="4" t="s">
        <v>338</v>
      </c>
      <c r="B3" s="9" t="n">
        <v>6.968</v>
      </c>
      <c r="C3" s="9" t="n">
        <v>6.8761</v>
      </c>
      <c r="D3" s="9" t="n">
        <v>6.5098</v>
      </c>
    </row>
    <row r="4" spans="1:4">
      <c r="A4" s="4" t="s">
        <v>339</v>
      </c>
      <c r="B4" s="9" t="n">
        <v>6.9688</v>
      </c>
      <c r="C4" s="9" t="n">
        <v>6.6126</v>
      </c>
      <c r="D4" s="9" t="n">
        <v>6.7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40</v>
      </c>
      <c r="B1" s="2" t="s">
        <v>1</v>
      </c>
    </row>
    <row r="2" spans="1:3">
      <c r="B2" s="2" t="s">
        <v>2</v>
      </c>
      <c r="C2" s="2" t="s">
        <v>42</v>
      </c>
    </row>
    <row r="3" spans="1:3">
      <c r="A3" s="3" t="s">
        <v>341</v>
      </c>
    </row>
    <row r="4" spans="1:3">
      <c r="A4" s="4" t="s">
        <v>342</v>
      </c>
      <c r="B4" s="4" t="s">
        <v>343</v>
      </c>
    </row>
    <row r="5" spans="1:3">
      <c r="A5" s="4" t="s">
        <v>344</v>
      </c>
      <c r="B5" s="4" t="s">
        <v>345</v>
      </c>
    </row>
    <row r="6" spans="1:3">
      <c r="A6" s="4" t="s">
        <v>346</v>
      </c>
      <c r="B6" s="6" t="n">
        <v>1649023</v>
      </c>
      <c r="C6" s="6" t="n">
        <v>1518826</v>
      </c>
    </row>
    <row r="7" spans="1:3">
      <c r="A7" s="4" t="s">
        <v>347</v>
      </c>
      <c r="B7" s="5" t="n">
        <v>728929</v>
      </c>
      <c r="C7" s="4" t="s">
        <v>46</v>
      </c>
    </row>
    <row r="8" spans="1:3">
      <c r="A8" s="4" t="s">
        <v>348</v>
      </c>
      <c r="B8" s="6" t="n">
        <v>4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39"/>
    <col customWidth="1" max="3" min="3" width="39"/>
    <col customWidth="1" max="4" min="4" width="39"/>
    <col customWidth="1" max="5" min="5" width="21"/>
  </cols>
  <sheetData>
    <row r="1" spans="1:5">
      <c r="A1" s="1" t="s">
        <v>349</v>
      </c>
      <c r="B1" s="2" t="s">
        <v>1</v>
      </c>
    </row>
    <row r="2" spans="1:5">
      <c r="B2" s="2" t="s">
        <v>350</v>
      </c>
      <c r="C2" s="2" t="s">
        <v>351</v>
      </c>
      <c r="D2" s="2" t="s">
        <v>352</v>
      </c>
      <c r="E2" s="2" t="s">
        <v>353</v>
      </c>
    </row>
    <row r="3" spans="1:5">
      <c r="A3" s="4" t="s">
        <v>354</v>
      </c>
      <c r="B3" s="6" t="n">
        <v>72716</v>
      </c>
    </row>
    <row r="4" spans="1:5">
      <c r="A4" s="4" t="s">
        <v>355</v>
      </c>
      <c r="B4" s="6" t="n">
        <v>1539946</v>
      </c>
      <c r="C4" s="6" t="n">
        <v>187901</v>
      </c>
      <c r="E4" s="6" t="n">
        <v>1017514</v>
      </c>
    </row>
    <row r="5" spans="1:5">
      <c r="A5" s="4" t="s">
        <v>356</v>
      </c>
    </row>
    <row r="6" spans="1:5">
      <c r="A6" s="4" t="s">
        <v>357</v>
      </c>
      <c r="B6" s="4" t="s">
        <v>358</v>
      </c>
      <c r="C6" s="4" t="s">
        <v>359</v>
      </c>
    </row>
    <row r="7" spans="1:5">
      <c r="A7" s="4" t="s">
        <v>360</v>
      </c>
      <c r="B7" s="5" t="n">
        <v>2</v>
      </c>
      <c r="C7" s="5" t="n">
        <v>3</v>
      </c>
      <c r="D7" s="5" t="n">
        <v>2</v>
      </c>
    </row>
    <row r="8" spans="1:5">
      <c r="A8" s="4" t="s">
        <v>361</v>
      </c>
    </row>
    <row r="9" spans="1:5">
      <c r="A9" s="4" t="s">
        <v>357</v>
      </c>
      <c r="B9" s="4" t="s">
        <v>362</v>
      </c>
      <c r="C9" s="4" t="s">
        <v>363</v>
      </c>
    </row>
    <row r="10" spans="1:5">
      <c r="A10" s="4" t="s">
        <v>364</v>
      </c>
      <c r="B10" s="5" t="n">
        <v>1</v>
      </c>
      <c r="C10" s="5" t="n">
        <v>1</v>
      </c>
      <c r="D10" s="5" t="n">
        <v>1</v>
      </c>
    </row>
    <row r="11" spans="1:5">
      <c r="A11" s="4" t="s">
        <v>365</v>
      </c>
    </row>
    <row r="12" spans="1:5">
      <c r="A12" s="4" t="s">
        <v>357</v>
      </c>
      <c r="B12" s="4" t="s">
        <v>366</v>
      </c>
      <c r="C12" s="4" t="s">
        <v>367</v>
      </c>
    </row>
    <row r="13" spans="1:5">
      <c r="A13" s="4" t="s">
        <v>364</v>
      </c>
      <c r="B13" s="5" t="n">
        <v>2</v>
      </c>
      <c r="C13" s="5" t="n">
        <v>2</v>
      </c>
      <c r="D13" s="5" t="n">
        <v>2</v>
      </c>
    </row>
    <row r="14" spans="1:5">
      <c r="A14" s="4" t="s">
        <v>368</v>
      </c>
    </row>
    <row r="15" spans="1:5">
      <c r="A15" s="4" t="s">
        <v>357</v>
      </c>
      <c r="B15" s="4" t="s">
        <v>369</v>
      </c>
    </row>
    <row r="16" spans="1:5">
      <c r="A16" s="4" t="s">
        <v>364</v>
      </c>
      <c r="B16" s="5" t="n">
        <v>2</v>
      </c>
      <c r="D16" s="5" t="n">
        <v>2</v>
      </c>
    </row>
    <row r="17" spans="1:5">
      <c r="A17" s="4" t="s">
        <v>370</v>
      </c>
    </row>
    <row r="18" spans="1:5">
      <c r="A18" s="4" t="s">
        <v>357</v>
      </c>
      <c r="B18" s="4" t="s">
        <v>371</v>
      </c>
    </row>
    <row r="19" spans="1:5">
      <c r="A19" s="4" t="s">
        <v>372</v>
      </c>
    </row>
    <row r="20" spans="1:5">
      <c r="A20" s="4" t="s">
        <v>357</v>
      </c>
      <c r="B20" s="4" t="s">
        <v>373</v>
      </c>
    </row>
    <row r="21" spans="1:5">
      <c r="A21" s="4" t="s">
        <v>374</v>
      </c>
    </row>
    <row r="22" spans="1:5">
      <c r="A22" s="4" t="s">
        <v>357</v>
      </c>
      <c r="B22" s="4" t="s">
        <v>375</v>
      </c>
      <c r="C22" s="4" t="s">
        <v>376</v>
      </c>
    </row>
    <row r="23" spans="1:5">
      <c r="A23" s="4" t="s">
        <v>360</v>
      </c>
      <c r="B23" s="5" t="n">
        <v>1</v>
      </c>
      <c r="C23" s="5" t="n">
        <v>2</v>
      </c>
      <c r="D23" s="5" t="n">
        <v>1</v>
      </c>
    </row>
    <row r="24" spans="1:5">
      <c r="A24" s="4" t="s">
        <v>377</v>
      </c>
    </row>
    <row r="25" spans="1:5">
      <c r="A25" s="4" t="s">
        <v>355</v>
      </c>
      <c r="B25" s="6" t="n">
        <v>1540354</v>
      </c>
      <c r="C25" s="6" t="n">
        <v>177566</v>
      </c>
    </row>
    <row r="26" spans="1:5">
      <c r="A26" s="4" t="s">
        <v>378</v>
      </c>
    </row>
    <row r="27" spans="1:5">
      <c r="A27" s="4" t="s">
        <v>379</v>
      </c>
      <c r="D27" s="10" t="n">
        <v>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v>
      </c>
      <c r="B1" s="2" t="s">
        <v>1</v>
      </c>
    </row>
    <row r="2" spans="1:3">
      <c r="B2" s="2" t="s">
        <v>2</v>
      </c>
      <c r="C2" s="2" t="s">
        <v>42</v>
      </c>
    </row>
    <row r="3" spans="1:3">
      <c r="A3" s="3" t="s">
        <v>85</v>
      </c>
    </row>
    <row r="4" spans="1:3">
      <c r="A4" s="4" t="s">
        <v>86</v>
      </c>
      <c r="B4" s="6" t="n">
        <v>155996</v>
      </c>
      <c r="C4" s="4" t="s">
        <v>46</v>
      </c>
    </row>
    <row r="5" spans="1:3">
      <c r="A5" s="4" t="s">
        <v>87</v>
      </c>
      <c r="B5" s="4" t="s">
        <v>46</v>
      </c>
      <c r="C5" s="5" t="n">
        <v>162014</v>
      </c>
    </row>
    <row r="6" spans="1:3">
      <c r="A6" s="4" t="s">
        <v>88</v>
      </c>
      <c r="B6" s="5" t="n">
        <v>117122</v>
      </c>
      <c r="C6" s="5" t="n">
        <v>97554</v>
      </c>
    </row>
    <row r="7" spans="1:3">
      <c r="A7" s="4" t="s">
        <v>89</v>
      </c>
      <c r="B7" s="5" t="n">
        <v>38874</v>
      </c>
      <c r="C7" s="5" t="n">
        <v>64460</v>
      </c>
    </row>
    <row r="8" spans="1:3">
      <c r="A8" s="3" t="s">
        <v>90</v>
      </c>
    </row>
    <row r="9" spans="1:3">
      <c r="A9" s="4" t="s">
        <v>91</v>
      </c>
      <c r="B9" s="5" t="n">
        <v>136528</v>
      </c>
      <c r="C9" s="5" t="n">
        <v>286532</v>
      </c>
    </row>
    <row r="10" spans="1:3">
      <c r="A10" s="4" t="s">
        <v>92</v>
      </c>
      <c r="B10" s="5" t="n">
        <v>2325435</v>
      </c>
      <c r="C10" s="5" t="n">
        <v>3554994</v>
      </c>
    </row>
    <row r="11" spans="1:3">
      <c r="A11" s="4" t="s">
        <v>93</v>
      </c>
      <c r="B11" s="5" t="n">
        <v>1649023</v>
      </c>
      <c r="C11" s="5" t="n">
        <v>1518826</v>
      </c>
    </row>
    <row r="12" spans="1:3">
      <c r="A12" s="4" t="s">
        <v>94</v>
      </c>
      <c r="B12" s="5" t="n">
        <v>4110986</v>
      </c>
      <c r="C12" s="5" t="n">
        <v>5360352</v>
      </c>
    </row>
    <row r="13" spans="1:3">
      <c r="A13" s="4" t="s">
        <v>95</v>
      </c>
      <c r="B13" s="5" t="n">
        <v>-4072112</v>
      </c>
      <c r="C13" s="5" t="n">
        <v>-5295892</v>
      </c>
    </row>
    <row r="14" spans="1:3">
      <c r="A14" s="4" t="s">
        <v>96</v>
      </c>
      <c r="B14" s="5" t="n">
        <v>125907</v>
      </c>
      <c r="C14" s="5" t="n">
        <v>51622</v>
      </c>
    </row>
    <row r="15" spans="1:3">
      <c r="A15" s="4" t="s">
        <v>97</v>
      </c>
      <c r="B15" s="5" t="n">
        <v>38235</v>
      </c>
      <c r="C15" s="4" t="s">
        <v>46</v>
      </c>
    </row>
    <row r="16" spans="1:3">
      <c r="A16" s="4" t="s">
        <v>98</v>
      </c>
      <c r="B16" s="5" t="n">
        <v>71542</v>
      </c>
      <c r="C16" s="5" t="n">
        <v>-390400</v>
      </c>
    </row>
    <row r="17" spans="1:3">
      <c r="A17" s="4" t="s">
        <v>99</v>
      </c>
      <c r="B17" s="5" t="n">
        <v>235684</v>
      </c>
      <c r="C17" s="5" t="n">
        <v>-338778</v>
      </c>
    </row>
    <row r="18" spans="1:3">
      <c r="A18" s="4" t="s">
        <v>100</v>
      </c>
      <c r="B18" s="5" t="n">
        <v>-3836428</v>
      </c>
      <c r="C18" s="5" t="n">
        <v>-5634670</v>
      </c>
    </row>
    <row r="19" spans="1:3">
      <c r="A19" s="4" t="s">
        <v>101</v>
      </c>
      <c r="B19" s="4" t="s">
        <v>46</v>
      </c>
      <c r="C19" s="4" t="s">
        <v>46</v>
      </c>
    </row>
    <row r="20" spans="1:3">
      <c r="A20" s="4" t="s">
        <v>102</v>
      </c>
      <c r="B20" s="5" t="n">
        <v>-3836428</v>
      </c>
      <c r="C20" s="5" t="n">
        <v>-5634670</v>
      </c>
    </row>
    <row r="21" spans="1:3">
      <c r="A21" s="3" t="s">
        <v>103</v>
      </c>
    </row>
    <row r="22" spans="1:3">
      <c r="A22" s="4" t="s">
        <v>104</v>
      </c>
      <c r="B22" s="5" t="n">
        <v>-3836428</v>
      </c>
      <c r="C22" s="5" t="n">
        <v>-5634670</v>
      </c>
    </row>
    <row r="23" spans="1:3">
      <c r="A23" s="4" t="s">
        <v>105</v>
      </c>
      <c r="B23" s="5" t="n">
        <v>41577</v>
      </c>
      <c r="C23" s="5" t="n">
        <v>392067</v>
      </c>
    </row>
    <row r="24" spans="1:3">
      <c r="A24" s="4" t="s">
        <v>106</v>
      </c>
      <c r="B24" s="6" t="n">
        <v>-3794851</v>
      </c>
      <c r="C24" s="6" t="n">
        <v>-5242603</v>
      </c>
    </row>
    <row r="25" spans="1:3">
      <c r="A25" s="3" t="s">
        <v>107</v>
      </c>
    </row>
    <row r="26" spans="1:3">
      <c r="A26" s="4" t="s">
        <v>108</v>
      </c>
      <c r="B26" s="5" t="n">
        <v>161778219</v>
      </c>
      <c r="C26" s="5" t="n">
        <v>3970000</v>
      </c>
    </row>
    <row r="27" spans="1:3">
      <c r="A27" s="3" t="s">
        <v>109</v>
      </c>
    </row>
    <row r="28" spans="1:3">
      <c r="A28" s="4" t="s">
        <v>108</v>
      </c>
      <c r="B28" s="8" t="n">
        <v>-0.02</v>
      </c>
      <c r="C28" s="8" t="n">
        <v>-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 customWidth="1" max="6" min="6" width="14"/>
  </cols>
  <sheetData>
    <row r="1" spans="1:6">
      <c r="A1" s="1" t="s">
        <v>380</v>
      </c>
      <c r="B1" s="2" t="s">
        <v>2</v>
      </c>
      <c r="C1" s="2" t="s">
        <v>381</v>
      </c>
      <c r="D1" s="2" t="s">
        <v>4</v>
      </c>
      <c r="E1" s="2" t="s">
        <v>382</v>
      </c>
      <c r="F1" s="2" t="s">
        <v>42</v>
      </c>
    </row>
    <row r="2" spans="1:6">
      <c r="A2" s="3" t="s">
        <v>383</v>
      </c>
    </row>
    <row r="3" spans="1:6">
      <c r="A3" s="4" t="s">
        <v>384</v>
      </c>
      <c r="B3" s="5" t="n">
        <v>1000000000</v>
      </c>
      <c r="E3" s="5" t="n">
        <v>1000000000</v>
      </c>
      <c r="F3" s="5" t="n">
        <v>1000000000</v>
      </c>
    </row>
    <row r="4" spans="1:6">
      <c r="A4" s="4" t="s">
        <v>385</v>
      </c>
      <c r="B4" s="4" t="s">
        <v>315</v>
      </c>
    </row>
    <row r="5" spans="1:6">
      <c r="A5" s="4" t="s">
        <v>386</v>
      </c>
      <c r="B5" s="5" t="n">
        <v>603970000</v>
      </c>
      <c r="D5" s="5" t="n">
        <v>600000000</v>
      </c>
      <c r="F5" s="5" t="n">
        <v>3970000</v>
      </c>
    </row>
    <row r="6" spans="1:6">
      <c r="A6" s="4" t="s">
        <v>387</v>
      </c>
      <c r="C6" s="5" t="n">
        <v>603970000</v>
      </c>
    </row>
    <row r="7" spans="1:6">
      <c r="A7" s="4" t="s">
        <v>388</v>
      </c>
    </row>
    <row r="8" spans="1:6">
      <c r="A8" s="3" t="s">
        <v>383</v>
      </c>
    </row>
    <row r="9" spans="1:6">
      <c r="A9" s="4" t="s">
        <v>385</v>
      </c>
      <c r="D9" s="4" t="s">
        <v>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9</v>
      </c>
      <c r="B1" s="2" t="s">
        <v>2</v>
      </c>
      <c r="C1" s="2" t="s">
        <v>42</v>
      </c>
    </row>
    <row r="2" spans="1:3">
      <c r="A2" s="3" t="s">
        <v>177</v>
      </c>
    </row>
    <row r="3" spans="1:3">
      <c r="A3" s="4" t="s">
        <v>45</v>
      </c>
      <c r="B3" s="6" t="n">
        <v>23378</v>
      </c>
      <c r="C3" s="6" t="n">
        <v>145431</v>
      </c>
    </row>
    <row r="4" spans="1:3">
      <c r="A4" s="4" t="s">
        <v>390</v>
      </c>
      <c r="B4" s="5" t="n">
        <v>-117</v>
      </c>
      <c r="C4" s="5" t="n">
        <v>-727</v>
      </c>
    </row>
    <row r="5" spans="1:3">
      <c r="A5" s="4" t="s">
        <v>221</v>
      </c>
      <c r="B5" s="6" t="n">
        <v>4604</v>
      </c>
      <c r="C5"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1</v>
      </c>
      <c r="B1" s="2" t="s">
        <v>2</v>
      </c>
      <c r="C1" s="2" t="s">
        <v>42</v>
      </c>
    </row>
    <row r="2" spans="1:3">
      <c r="A2" s="3" t="s">
        <v>392</v>
      </c>
    </row>
    <row r="3" spans="1:3">
      <c r="A3" s="4" t="s">
        <v>393</v>
      </c>
      <c r="B3" s="6" t="n">
        <v>117</v>
      </c>
      <c r="C3" s="6" t="n">
        <v>7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4</v>
      </c>
      <c r="B1" s="2" t="s">
        <v>2</v>
      </c>
      <c r="C1" s="2" t="s">
        <v>42</v>
      </c>
    </row>
    <row r="2" spans="1:3">
      <c r="A2" s="3" t="s">
        <v>177</v>
      </c>
    </row>
    <row r="3" spans="1:3">
      <c r="A3" s="4" t="s">
        <v>395</v>
      </c>
      <c r="B3" s="6" t="n">
        <v>5961</v>
      </c>
      <c r="C3" s="6" t="n">
        <v>8307</v>
      </c>
    </row>
    <row r="4" spans="1:3">
      <c r="A4" s="4" t="s">
        <v>126</v>
      </c>
      <c r="B4" s="5" t="n">
        <v>78932</v>
      </c>
      <c r="C4" s="5" t="n">
        <v>101802</v>
      </c>
    </row>
    <row r="5" spans="1:3">
      <c r="A5" s="4" t="s">
        <v>396</v>
      </c>
      <c r="B5" s="5" t="n">
        <v>84063</v>
      </c>
      <c r="C5" s="5" t="n">
        <v>180521</v>
      </c>
    </row>
    <row r="6" spans="1:3">
      <c r="A6" s="4" t="s">
        <v>397</v>
      </c>
      <c r="B6" s="5" t="n">
        <v>222943</v>
      </c>
    </row>
    <row r="7" spans="1:3">
      <c r="A7" s="4" t="s">
        <v>398</v>
      </c>
      <c r="B7" s="5" t="n">
        <v>-10902</v>
      </c>
      <c r="C7" s="5" t="n">
        <v>-108956</v>
      </c>
    </row>
    <row r="8" spans="1:3">
      <c r="A8" s="4" t="s">
        <v>399</v>
      </c>
      <c r="B8" s="6" t="n">
        <v>380998</v>
      </c>
      <c r="C8" s="6" t="n">
        <v>1816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0</v>
      </c>
      <c r="B1" s="2" t="s">
        <v>2</v>
      </c>
      <c r="C1" s="2" t="s">
        <v>42</v>
      </c>
    </row>
    <row r="2" spans="1:3">
      <c r="A2" s="3" t="s">
        <v>401</v>
      </c>
    </row>
    <row r="3" spans="1:3">
      <c r="A3" s="4" t="s">
        <v>402</v>
      </c>
      <c r="B3" s="6" t="n">
        <v>10902</v>
      </c>
      <c r="C3" s="6" t="n">
        <v>108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3</v>
      </c>
      <c r="B1" s="2" t="s">
        <v>2</v>
      </c>
      <c r="C1" s="2" t="s">
        <v>42</v>
      </c>
    </row>
    <row r="2" spans="1:3">
      <c r="A2" s="3" t="s">
        <v>183</v>
      </c>
    </row>
    <row r="3" spans="1:3">
      <c r="A3" s="4" t="s">
        <v>404</v>
      </c>
      <c r="B3" s="6" t="n">
        <v>32437</v>
      </c>
      <c r="C3" s="6" t="n">
        <v>218761</v>
      </c>
    </row>
    <row r="4" spans="1:3">
      <c r="A4" s="4" t="s">
        <v>405</v>
      </c>
      <c r="B4" s="5" t="n">
        <v>4000</v>
      </c>
      <c r="C4" s="5" t="n">
        <v>132424</v>
      </c>
    </row>
    <row r="5" spans="1:3">
      <c r="A5" s="4" t="s">
        <v>406</v>
      </c>
      <c r="B5" s="6" t="n">
        <v>36437</v>
      </c>
      <c r="C5" s="6" t="n">
        <v>3511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7</v>
      </c>
      <c r="B1" s="2" t="s">
        <v>2</v>
      </c>
      <c r="C1" s="2" t="s">
        <v>42</v>
      </c>
    </row>
    <row r="2" spans="1:3">
      <c r="A2" s="4" t="s">
        <v>146</v>
      </c>
      <c r="B2" s="6" t="n">
        <v>1030631</v>
      </c>
      <c r="C2" s="6" t="n">
        <v>833208</v>
      </c>
    </row>
    <row r="3" spans="1:3">
      <c r="A3" s="4" t="s">
        <v>408</v>
      </c>
      <c r="B3" s="5" t="n">
        <v>-216177</v>
      </c>
      <c r="C3" s="5" t="n">
        <v>-113931</v>
      </c>
    </row>
    <row r="4" spans="1:3">
      <c r="A4" s="4" t="s">
        <v>227</v>
      </c>
      <c r="B4" s="5" t="n">
        <v>810719</v>
      </c>
      <c r="C4" s="5" t="n">
        <v>724851</v>
      </c>
    </row>
    <row r="5" spans="1:3">
      <c r="A5" s="4" t="s">
        <v>409</v>
      </c>
    </row>
    <row r="6" spans="1:3">
      <c r="A6" s="4" t="s">
        <v>146</v>
      </c>
      <c r="B6" s="5" t="n">
        <v>508757</v>
      </c>
      <c r="C6" s="5" t="n">
        <v>328483</v>
      </c>
    </row>
    <row r="7" spans="1:3">
      <c r="A7" s="4" t="s">
        <v>325</v>
      </c>
    </row>
    <row r="8" spans="1:3">
      <c r="A8" s="4" t="s">
        <v>146</v>
      </c>
      <c r="B8" s="5" t="n">
        <v>242779</v>
      </c>
      <c r="C8" s="5" t="n">
        <v>239866</v>
      </c>
    </row>
    <row r="9" spans="1:3">
      <c r="A9" s="4" t="s">
        <v>410</v>
      </c>
    </row>
    <row r="10" spans="1:3">
      <c r="A10" s="4" t="s">
        <v>146</v>
      </c>
      <c r="B10" s="5" t="n">
        <v>149800</v>
      </c>
      <c r="C10" s="5" t="n">
        <v>143195</v>
      </c>
    </row>
    <row r="11" spans="1:3">
      <c r="A11" s="4" t="s">
        <v>411</v>
      </c>
    </row>
    <row r="12" spans="1:3">
      <c r="A12" s="4" t="s">
        <v>146</v>
      </c>
      <c r="B12" s="6" t="n">
        <v>125560</v>
      </c>
      <c r="C12" s="6" t="n">
        <v>127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2</v>
      </c>
      <c r="B1" s="2" t="s">
        <v>1</v>
      </c>
    </row>
    <row r="2" spans="1:3">
      <c r="B2" s="2" t="s">
        <v>2</v>
      </c>
      <c r="C2" s="2" t="s">
        <v>42</v>
      </c>
    </row>
    <row r="3" spans="1:3">
      <c r="A3" s="3" t="s">
        <v>413</v>
      </c>
    </row>
    <row r="4" spans="1:3">
      <c r="A4" s="4" t="s">
        <v>113</v>
      </c>
      <c r="B4" s="6" t="n">
        <v>104747</v>
      </c>
      <c r="C4" s="6" t="n">
        <v>719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4</v>
      </c>
      <c r="B1" s="2" t="s">
        <v>1</v>
      </c>
    </row>
    <row r="2" spans="1:3">
      <c r="B2" s="2" t="s">
        <v>2</v>
      </c>
      <c r="C2" s="2" t="s">
        <v>42</v>
      </c>
    </row>
    <row r="3" spans="1:3">
      <c r="A3" s="3" t="s">
        <v>415</v>
      </c>
    </row>
    <row r="4" spans="1:3">
      <c r="A4" s="4" t="s">
        <v>119</v>
      </c>
      <c r="B4" s="6" t="n">
        <v>1064538</v>
      </c>
      <c r="C4" s="6" t="n">
        <v>14690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16</v>
      </c>
      <c r="B1" s="2" t="s">
        <v>2</v>
      </c>
      <c r="C1" s="2" t="s">
        <v>42</v>
      </c>
    </row>
    <row r="2" spans="1:3">
      <c r="A2" s="3" t="s">
        <v>173</v>
      </c>
    </row>
    <row r="3" spans="1:3">
      <c r="A3" s="4" t="s">
        <v>417</v>
      </c>
      <c r="B3" s="6" t="n">
        <v>728929</v>
      </c>
      <c r="C3" s="4" t="s">
        <v>46</v>
      </c>
    </row>
    <row r="4" spans="1:3">
      <c r="A4" s="4" t="s">
        <v>418</v>
      </c>
      <c r="B4" s="5" t="n">
        <v>540374</v>
      </c>
    </row>
    <row r="5" spans="1:3">
      <c r="A5" s="4" t="s">
        <v>419</v>
      </c>
      <c r="B5" s="5" t="n">
        <v>191902</v>
      </c>
    </row>
    <row r="6" spans="1:3">
      <c r="A6" s="4" t="s">
        <v>420</v>
      </c>
      <c r="B6" s="6" t="n">
        <v>732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2</v>
      </c>
    </row>
    <row r="3" spans="1:3">
      <c r="A3" s="3" t="s">
        <v>111</v>
      </c>
    </row>
    <row r="4" spans="1:3">
      <c r="A4" s="4" t="s">
        <v>104</v>
      </c>
      <c r="B4" s="6" t="n">
        <v>-3836428</v>
      </c>
      <c r="C4" s="6" t="n">
        <v>-5634670</v>
      </c>
    </row>
    <row r="5" spans="1:3">
      <c r="A5" s="3" t="s">
        <v>112</v>
      </c>
    </row>
    <row r="6" spans="1:3">
      <c r="A6" s="4" t="s">
        <v>113</v>
      </c>
      <c r="B6" s="5" t="n">
        <v>104747</v>
      </c>
      <c r="C6" s="5" t="n">
        <v>71901</v>
      </c>
    </row>
    <row r="7" spans="1:3">
      <c r="A7" s="4" t="s">
        <v>114</v>
      </c>
      <c r="B7" s="5" t="n">
        <v>-98052</v>
      </c>
      <c r="C7" s="5" t="n">
        <v>97983</v>
      </c>
    </row>
    <row r="8" spans="1:3">
      <c r="A8" s="3" t="s">
        <v>115</v>
      </c>
    </row>
    <row r="9" spans="1:3">
      <c r="A9" s="4" t="s">
        <v>45</v>
      </c>
      <c r="B9" s="5" t="n">
        <v>121165</v>
      </c>
      <c r="C9" s="5" t="n">
        <v>-151226</v>
      </c>
    </row>
    <row r="10" spans="1:3">
      <c r="A10" s="4" t="s">
        <v>48</v>
      </c>
      <c r="B10" s="5" t="n">
        <v>-106004</v>
      </c>
      <c r="C10" s="5" t="n">
        <v>193577</v>
      </c>
    </row>
    <row r="11" spans="1:3">
      <c r="A11" s="4" t="s">
        <v>49</v>
      </c>
      <c r="B11" s="5" t="n">
        <v>185012</v>
      </c>
      <c r="C11" s="5" t="n">
        <v>-328009</v>
      </c>
    </row>
    <row r="12" spans="1:3">
      <c r="A12" s="4" t="s">
        <v>116</v>
      </c>
      <c r="B12" s="5" t="n">
        <v>131138</v>
      </c>
      <c r="C12" s="4" t="s">
        <v>46</v>
      </c>
    </row>
    <row r="13" spans="1:3">
      <c r="A13" s="4" t="s">
        <v>117</v>
      </c>
      <c r="B13" s="5" t="n">
        <v>191062</v>
      </c>
      <c r="C13" s="5" t="n">
        <v>34033</v>
      </c>
    </row>
    <row r="14" spans="1:3">
      <c r="A14" s="4" t="s">
        <v>118</v>
      </c>
      <c r="B14" s="5" t="n">
        <v>-151341</v>
      </c>
      <c r="C14" s="5" t="n">
        <v>-19199</v>
      </c>
    </row>
    <row r="15" spans="1:3">
      <c r="A15" s="4" t="s">
        <v>61</v>
      </c>
      <c r="B15" s="5" t="n">
        <v>65213</v>
      </c>
      <c r="C15" s="5" t="n">
        <v>43156</v>
      </c>
    </row>
    <row r="16" spans="1:3">
      <c r="A16" s="4" t="s">
        <v>119</v>
      </c>
      <c r="B16" s="5" t="n">
        <v>-388456</v>
      </c>
      <c r="C16" s="5" t="n">
        <v>612822</v>
      </c>
    </row>
    <row r="17" spans="1:3">
      <c r="A17" s="4" t="s">
        <v>120</v>
      </c>
      <c r="B17" s="5" t="n">
        <v>981</v>
      </c>
      <c r="C17" s="5" t="n">
        <v>-11488</v>
      </c>
    </row>
    <row r="18" spans="1:3">
      <c r="A18" s="4" t="s">
        <v>121</v>
      </c>
      <c r="B18" s="5" t="n">
        <v>613500</v>
      </c>
      <c r="C18" s="5" t="n">
        <v>639798</v>
      </c>
    </row>
    <row r="19" spans="1:3">
      <c r="A19" s="4" t="s">
        <v>122</v>
      </c>
      <c r="B19" s="5" t="n">
        <v>-3167463</v>
      </c>
      <c r="C19" s="5" t="n">
        <v>-4451322</v>
      </c>
    </row>
    <row r="20" spans="1:3">
      <c r="A20" s="3" t="s">
        <v>123</v>
      </c>
    </row>
    <row r="21" spans="1:3">
      <c r="A21" s="4" t="s">
        <v>124</v>
      </c>
      <c r="B21" s="5" t="n">
        <v>-205269</v>
      </c>
      <c r="C21" s="5" t="n">
        <v>-576581</v>
      </c>
    </row>
    <row r="22" spans="1:3">
      <c r="A22" s="4" t="s">
        <v>125</v>
      </c>
      <c r="B22" s="5" t="n">
        <v>145431</v>
      </c>
      <c r="C22" s="5" t="n">
        <v>60491</v>
      </c>
    </row>
    <row r="23" spans="1:3">
      <c r="A23" s="4" t="s">
        <v>126</v>
      </c>
      <c r="B23" s="5" t="n">
        <v>-145431</v>
      </c>
      <c r="C23" s="4" t="s">
        <v>46</v>
      </c>
    </row>
    <row r="24" spans="1:3">
      <c r="A24" s="4" t="s">
        <v>127</v>
      </c>
      <c r="B24" s="5" t="n">
        <v>-205269</v>
      </c>
      <c r="C24" s="5" t="n">
        <v>-516090</v>
      </c>
    </row>
    <row r="25" spans="1:3">
      <c r="A25" s="3" t="s">
        <v>128</v>
      </c>
    </row>
    <row r="26" spans="1:3">
      <c r="A26" s="4" t="s">
        <v>129</v>
      </c>
      <c r="B26" s="4" t="s">
        <v>46</v>
      </c>
      <c r="C26" s="5" t="n">
        <v>-1260</v>
      </c>
    </row>
    <row r="27" spans="1:3">
      <c r="A27" s="4" t="s">
        <v>130</v>
      </c>
      <c r="B27" s="5" t="n">
        <v>3873679</v>
      </c>
      <c r="C27" s="5" t="n">
        <v>1535480</v>
      </c>
    </row>
    <row r="28" spans="1:3">
      <c r="A28" s="4" t="s">
        <v>131</v>
      </c>
      <c r="B28" s="5" t="n">
        <v>-203604</v>
      </c>
      <c r="C28" s="5" t="n">
        <v>-4417047</v>
      </c>
    </row>
    <row r="29" spans="1:3">
      <c r="A29" s="4" t="s">
        <v>132</v>
      </c>
      <c r="B29" s="5" t="n">
        <v>756119</v>
      </c>
      <c r="C29" s="5" t="n">
        <v>8537856</v>
      </c>
    </row>
    <row r="30" spans="1:3">
      <c r="A30" s="4" t="s">
        <v>133</v>
      </c>
      <c r="B30" s="4" t="s">
        <v>46</v>
      </c>
      <c r="C30" s="5" t="n">
        <v>-1794447</v>
      </c>
    </row>
    <row r="31" spans="1:3">
      <c r="A31" s="4" t="s">
        <v>134</v>
      </c>
      <c r="B31" s="5" t="n">
        <v>312677</v>
      </c>
      <c r="C31" s="4" t="s">
        <v>46</v>
      </c>
    </row>
    <row r="32" spans="1:3">
      <c r="A32" s="4" t="s">
        <v>135</v>
      </c>
      <c r="B32" s="5" t="n">
        <v>4738871</v>
      </c>
      <c r="C32" s="5" t="n">
        <v>3860582</v>
      </c>
    </row>
    <row r="33" spans="1:3">
      <c r="A33" s="4" t="s">
        <v>136</v>
      </c>
      <c r="B33" s="5" t="n">
        <v>-14094</v>
      </c>
      <c r="C33" s="5" t="n">
        <v>277217</v>
      </c>
    </row>
    <row r="34" spans="1:3">
      <c r="A34" s="4" t="s">
        <v>137</v>
      </c>
      <c r="B34" s="5" t="n">
        <v>1352045</v>
      </c>
      <c r="C34" s="5" t="n">
        <v>-829613</v>
      </c>
    </row>
    <row r="35" spans="1:3">
      <c r="A35" s="4" t="s">
        <v>138</v>
      </c>
      <c r="B35" s="5" t="n">
        <v>187901</v>
      </c>
      <c r="C35" s="5" t="n">
        <v>1017514</v>
      </c>
    </row>
    <row r="36" spans="1:3">
      <c r="A36" s="4" t="s">
        <v>139</v>
      </c>
      <c r="B36" s="5" t="n">
        <v>1539946</v>
      </c>
      <c r="C36" s="5" t="n">
        <v>187901</v>
      </c>
    </row>
    <row r="37" spans="1:3">
      <c r="A37" s="3" t="s">
        <v>140</v>
      </c>
    </row>
    <row r="38" spans="1:3">
      <c r="A38" s="4" t="s">
        <v>141</v>
      </c>
      <c r="B38" s="4" t="s">
        <v>46</v>
      </c>
      <c r="C38" s="4" t="s">
        <v>46</v>
      </c>
    </row>
    <row r="39" spans="1:3">
      <c r="A39" s="4" t="s">
        <v>142</v>
      </c>
      <c r="B39" s="4" t="s">
        <v>46</v>
      </c>
      <c r="C39" s="6" t="n">
        <v>-3701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421</v>
      </c>
      <c r="B1" s="2" t="s">
        <v>2</v>
      </c>
    </row>
    <row r="2" spans="1:2">
      <c r="A2" s="3" t="s">
        <v>422</v>
      </c>
    </row>
    <row r="3" spans="1:2">
      <c r="A3" s="4" t="s">
        <v>423</v>
      </c>
      <c r="B3" s="4" t="s">
        <v>424</v>
      </c>
    </row>
    <row r="4" spans="1:2">
      <c r="A4" s="4" t="s">
        <v>425</v>
      </c>
      <c r="B4" s="4" t="s">
        <v>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427</v>
      </c>
      <c r="B1" s="2" t="s">
        <v>428</v>
      </c>
    </row>
    <row r="2" spans="1:2">
      <c r="A2" s="3" t="s">
        <v>173</v>
      </c>
    </row>
    <row r="3" spans="1:2">
      <c r="A3" s="4" t="s">
        <v>429</v>
      </c>
      <c r="B3" s="6" t="n">
        <v>574354</v>
      </c>
    </row>
    <row r="4" spans="1:2">
      <c r="A4" s="4" t="s">
        <v>430</v>
      </c>
      <c r="B4" s="5" t="n">
        <v>121832</v>
      </c>
    </row>
    <row r="5" spans="1:2">
      <c r="A5" s="4" t="s">
        <v>431</v>
      </c>
      <c r="B5" s="5" t="n">
        <v>81406</v>
      </c>
    </row>
    <row r="6" spans="1:2">
      <c r="A6" s="4" t="s">
        <v>432</v>
      </c>
      <c r="B6" s="5" t="n">
        <v>777592</v>
      </c>
    </row>
    <row r="7" spans="1:2">
      <c r="A7" s="4" t="s">
        <v>433</v>
      </c>
      <c r="B7" s="5" t="n">
        <v>-45317</v>
      </c>
    </row>
    <row r="8" spans="1:2">
      <c r="A8" s="4" t="s">
        <v>434</v>
      </c>
      <c r="B8" s="4" t="s">
        <v>46</v>
      </c>
    </row>
    <row r="9" spans="1:2">
      <c r="A9" s="4" t="s">
        <v>435</v>
      </c>
      <c r="B9" s="6" t="n">
        <v>7322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36</v>
      </c>
      <c r="B1" s="2" t="s">
        <v>1</v>
      </c>
    </row>
    <row r="2" spans="1:3">
      <c r="B2" s="2" t="s">
        <v>2</v>
      </c>
      <c r="C2" s="2" t="s">
        <v>42</v>
      </c>
    </row>
    <row r="3" spans="1:3">
      <c r="A3" s="3" t="s">
        <v>437</v>
      </c>
    </row>
    <row r="4" spans="1:3">
      <c r="A4" s="4" t="s">
        <v>438</v>
      </c>
      <c r="B4" s="6" t="n">
        <v>728929</v>
      </c>
      <c r="C4" s="4" t="s">
        <v>46</v>
      </c>
    </row>
    <row r="5" spans="1:3">
      <c r="A5" s="4" t="s">
        <v>439</v>
      </c>
      <c r="B5" s="5" t="n">
        <v>499979</v>
      </c>
      <c r="C5" s="6" t="n">
        <v>170491</v>
      </c>
    </row>
    <row r="6" spans="1:3">
      <c r="A6" s="4" t="s">
        <v>440</v>
      </c>
      <c r="B6" s="6" t="n">
        <v>7322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1</v>
      </c>
      <c r="B1" s="2" t="s">
        <v>2</v>
      </c>
      <c r="C1" s="2" t="s">
        <v>42</v>
      </c>
    </row>
    <row r="2" spans="1:3">
      <c r="A2" s="3" t="s">
        <v>198</v>
      </c>
    </row>
    <row r="3" spans="1:3">
      <c r="A3" s="4" t="s">
        <v>442</v>
      </c>
      <c r="B3" s="6" t="n">
        <v>134181</v>
      </c>
      <c r="C3" s="6" t="n">
        <v>122687</v>
      </c>
    </row>
    <row r="4" spans="1:3">
      <c r="A4" s="4" t="s">
        <v>443</v>
      </c>
      <c r="B4" s="5" t="n">
        <v>4958</v>
      </c>
      <c r="C4" s="5" t="n">
        <v>4039</v>
      </c>
    </row>
    <row r="5" spans="1:3">
      <c r="A5" s="4" t="s">
        <v>444</v>
      </c>
      <c r="B5" s="4" t="s">
        <v>46</v>
      </c>
      <c r="C5" s="5" t="n">
        <v>127252</v>
      </c>
    </row>
    <row r="6" spans="1:3">
      <c r="A6" s="4" t="s">
        <v>445</v>
      </c>
      <c r="B6" s="5" t="n">
        <v>1543635</v>
      </c>
      <c r="C6" s="5" t="n">
        <v>507641</v>
      </c>
    </row>
    <row r="7" spans="1:3">
      <c r="A7" s="4" t="s">
        <v>121</v>
      </c>
      <c r="B7" s="6" t="n">
        <v>1682774</v>
      </c>
      <c r="C7" s="6" t="n">
        <v>761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42</v>
      </c>
    </row>
    <row r="2" spans="1:4">
      <c r="A2" s="4" t="s">
        <v>447</v>
      </c>
      <c r="C2" s="6" t="n">
        <v>8821</v>
      </c>
      <c r="D2" s="6" t="n">
        <v>1639190</v>
      </c>
    </row>
    <row r="3" spans="1:4">
      <c r="A3" s="4" t="s">
        <v>448</v>
      </c>
      <c r="C3" s="5" t="n">
        <v>4626671</v>
      </c>
      <c r="D3" s="5" t="n">
        <v>1705842</v>
      </c>
    </row>
    <row r="4" spans="1:4">
      <c r="A4" s="4" t="s">
        <v>449</v>
      </c>
    </row>
    <row r="5" spans="1:4">
      <c r="A5" s="4" t="s">
        <v>447</v>
      </c>
      <c r="B5" s="4" t="s">
        <v>450</v>
      </c>
      <c r="C5" s="4" t="s">
        <v>46</v>
      </c>
      <c r="D5" s="5" t="n">
        <v>830684</v>
      </c>
    </row>
    <row r="6" spans="1:4">
      <c r="A6" s="4" t="s">
        <v>448</v>
      </c>
      <c r="B6" s="4" t="s">
        <v>450</v>
      </c>
      <c r="C6" s="5" t="n">
        <v>4109</v>
      </c>
      <c r="D6" s="5" t="n">
        <v>4309</v>
      </c>
    </row>
    <row r="7" spans="1:4">
      <c r="A7" s="4" t="s">
        <v>451</v>
      </c>
    </row>
    <row r="8" spans="1:4">
      <c r="A8" s="4" t="s">
        <v>447</v>
      </c>
      <c r="B8" s="4" t="s">
        <v>452</v>
      </c>
      <c r="C8" s="5" t="n">
        <v>8391</v>
      </c>
      <c r="D8" s="4" t="s">
        <v>46</v>
      </c>
    </row>
    <row r="9" spans="1:4">
      <c r="A9" s="4" t="s">
        <v>453</v>
      </c>
    </row>
    <row r="10" spans="1:4">
      <c r="A10" s="4" t="s">
        <v>447</v>
      </c>
      <c r="B10" s="4" t="s">
        <v>454</v>
      </c>
      <c r="C10" s="4" t="s">
        <v>46</v>
      </c>
      <c r="D10" s="5" t="n">
        <v>706704</v>
      </c>
    </row>
    <row r="11" spans="1:4">
      <c r="A11" s="4" t="s">
        <v>448</v>
      </c>
      <c r="B11" s="4" t="s">
        <v>454</v>
      </c>
      <c r="C11" s="5" t="n">
        <v>3948050</v>
      </c>
      <c r="D11" s="4" t="s">
        <v>46</v>
      </c>
    </row>
    <row r="12" spans="1:4">
      <c r="A12" s="4" t="s">
        <v>455</v>
      </c>
    </row>
    <row r="13" spans="1:4">
      <c r="A13" s="4" t="s">
        <v>447</v>
      </c>
      <c r="B13" s="4" t="s">
        <v>456</v>
      </c>
      <c r="C13" s="4" t="s">
        <v>46</v>
      </c>
      <c r="D13" s="5" t="n">
        <v>101802</v>
      </c>
    </row>
    <row r="14" spans="1:4">
      <c r="A14" s="4" t="s">
        <v>448</v>
      </c>
      <c r="B14" s="4" t="s">
        <v>457</v>
      </c>
      <c r="C14" s="4" t="s">
        <v>46</v>
      </c>
      <c r="D14" s="5" t="n">
        <v>9648</v>
      </c>
    </row>
    <row r="15" spans="1:4">
      <c r="A15" s="4" t="s">
        <v>458</v>
      </c>
    </row>
    <row r="16" spans="1:4">
      <c r="A16" s="4" t="s">
        <v>447</v>
      </c>
      <c r="B16" s="4" t="s">
        <v>459</v>
      </c>
      <c r="C16" s="5" t="n">
        <v>430</v>
      </c>
      <c r="D16" s="4" t="s">
        <v>46</v>
      </c>
    </row>
    <row r="17" spans="1:4">
      <c r="A17" s="4" t="s">
        <v>460</v>
      </c>
    </row>
    <row r="18" spans="1:4">
      <c r="A18" s="4" t="s">
        <v>448</v>
      </c>
      <c r="B18" s="4" t="s">
        <v>461</v>
      </c>
      <c r="C18" s="5" t="n">
        <v>660161</v>
      </c>
      <c r="D18" s="4" t="s">
        <v>46</v>
      </c>
    </row>
    <row r="19" spans="1:4">
      <c r="A19" s="4" t="s">
        <v>462</v>
      </c>
    </row>
    <row r="20" spans="1:4">
      <c r="A20" s="4" t="s">
        <v>448</v>
      </c>
      <c r="B20" s="4" t="s">
        <v>463</v>
      </c>
      <c r="C20" s="4" t="s">
        <v>46</v>
      </c>
      <c r="D20" s="5" t="n">
        <v>6371</v>
      </c>
    </row>
    <row r="21" spans="1:4">
      <c r="A21" s="4" t="s">
        <v>464</v>
      </c>
    </row>
    <row r="22" spans="1:4">
      <c r="A22" s="4" t="s">
        <v>448</v>
      </c>
      <c r="C22" s="6" t="n">
        <v>14351</v>
      </c>
      <c r="D22" s="6" t="n">
        <v>1685514</v>
      </c>
    </row>
    <row r="23" spans="1:4"/>
    <row r="24" spans="1:4">
      <c r="A24" s="4" t="s">
        <v>450</v>
      </c>
      <c r="B24" s="4" t="s">
        <v>465</v>
      </c>
    </row>
    <row r="25" spans="1:4">
      <c r="A25" s="4" t="s">
        <v>452</v>
      </c>
      <c r="B25" s="4" t="s">
        <v>466</v>
      </c>
    </row>
    <row r="26" spans="1:4">
      <c r="A26" s="4" t="s">
        <v>454</v>
      </c>
      <c r="B26" s="4" t="s">
        <v>467</v>
      </c>
    </row>
    <row r="27" spans="1:4">
      <c r="A27" s="4" t="s">
        <v>456</v>
      </c>
      <c r="B27" s="4" t="s">
        <v>468</v>
      </c>
    </row>
    <row r="28" spans="1:4">
      <c r="A28" s="4" t="s">
        <v>457</v>
      </c>
      <c r="B28" s="4" t="s">
        <v>469</v>
      </c>
    </row>
    <row r="29" spans="1:4">
      <c r="A29" s="4" t="s">
        <v>459</v>
      </c>
      <c r="B29" s="4" t="s">
        <v>470</v>
      </c>
    </row>
    <row r="30" spans="1:4">
      <c r="A30" s="4" t="s">
        <v>461</v>
      </c>
      <c r="B30" s="4" t="s">
        <v>471</v>
      </c>
    </row>
    <row r="31" spans="1:4">
      <c r="A31" s="4" t="s">
        <v>463</v>
      </c>
      <c r="B31" s="4" t="s">
        <v>472</v>
      </c>
    </row>
  </sheetData>
  <mergeCells count="10">
    <mergeCell ref="A1:B1"/>
    <mergeCell ref="A23:C23"/>
    <mergeCell ref="B24:C24"/>
    <mergeCell ref="B25:C25"/>
    <mergeCell ref="B26:C26"/>
    <mergeCell ref="B27:C27"/>
    <mergeCell ref="B28:C28"/>
    <mergeCell ref="B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473</v>
      </c>
      <c r="C1" s="2" t="s">
        <v>1</v>
      </c>
    </row>
    <row r="2" spans="1:4">
      <c r="C2" s="2" t="s">
        <v>2</v>
      </c>
      <c r="D2" s="2" t="s">
        <v>42</v>
      </c>
    </row>
    <row r="3" spans="1:4">
      <c r="A3" s="3" t="s">
        <v>202</v>
      </c>
    </row>
    <row r="4" spans="1:4">
      <c r="A4" s="4" t="s">
        <v>474</v>
      </c>
      <c r="B4" s="4" t="s">
        <v>450</v>
      </c>
      <c r="C4" s="4" t="s">
        <v>46</v>
      </c>
      <c r="D4" s="6" t="n">
        <v>34033</v>
      </c>
    </row>
    <row r="5" spans="1:4">
      <c r="A5" s="4" t="s">
        <v>130</v>
      </c>
      <c r="B5" s="4" t="s">
        <v>452</v>
      </c>
      <c r="C5" s="5" t="n">
        <v>108224</v>
      </c>
      <c r="D5" s="5" t="n">
        <v>1535480</v>
      </c>
    </row>
    <row r="6" spans="1:4">
      <c r="A6" s="4" t="s">
        <v>131</v>
      </c>
      <c r="B6" s="4" t="s">
        <v>454</v>
      </c>
      <c r="C6" s="5" t="n">
        <v>203604</v>
      </c>
      <c r="D6" s="5" t="n">
        <v>4417047</v>
      </c>
    </row>
    <row r="7" spans="1:4">
      <c r="A7" s="4" t="s">
        <v>475</v>
      </c>
      <c r="B7" s="4" t="s">
        <v>456</v>
      </c>
      <c r="C7" s="4" t="s">
        <v>46</v>
      </c>
      <c r="D7" s="5" t="n">
        <v>162014</v>
      </c>
    </row>
    <row r="8" spans="1:4">
      <c r="A8" s="4" t="s">
        <v>476</v>
      </c>
      <c r="B8" s="4" t="s">
        <v>457</v>
      </c>
      <c r="C8" s="6" t="n">
        <v>38234</v>
      </c>
      <c r="D8" s="4" t="s">
        <v>46</v>
      </c>
    </row>
    <row r="9" spans="1:4"/>
    <row r="10" spans="1:4">
      <c r="A10" s="4" t="s">
        <v>450</v>
      </c>
      <c r="B10" s="4" t="s">
        <v>477</v>
      </c>
    </row>
    <row r="11" spans="1:4">
      <c r="A11" s="4" t="s">
        <v>452</v>
      </c>
      <c r="B11" s="4" t="s">
        <v>478</v>
      </c>
    </row>
    <row r="12" spans="1:4">
      <c r="A12" s="4" t="s">
        <v>454</v>
      </c>
      <c r="B12" s="4" t="s">
        <v>479</v>
      </c>
    </row>
    <row r="13" spans="1:4">
      <c r="A13" s="4" t="s">
        <v>456</v>
      </c>
      <c r="B13" s="4" t="s">
        <v>480</v>
      </c>
    </row>
    <row r="14" spans="1:4">
      <c r="A14" s="4" t="s">
        <v>457</v>
      </c>
      <c r="B14" s="4" t="s">
        <v>481</v>
      </c>
    </row>
  </sheetData>
  <mergeCells count="8">
    <mergeCell ref="A1:B2"/>
    <mergeCell ref="C1:D1"/>
    <mergeCell ref="A9:C9"/>
    <mergeCell ref="B10:C10"/>
    <mergeCell ref="B11:C11"/>
    <mergeCell ref="B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s>
  <sheetData>
    <row r="1" spans="1:4">
      <c r="A1" s="1" t="s">
        <v>482</v>
      </c>
      <c r="C1" s="2" t="s">
        <v>1</v>
      </c>
    </row>
    <row r="2" spans="1:4">
      <c r="C2" s="2" t="s">
        <v>2</v>
      </c>
      <c r="D2" s="2" t="s">
        <v>42</v>
      </c>
    </row>
    <row r="3" spans="1:4">
      <c r="A3" s="3" t="s">
        <v>483</v>
      </c>
    </row>
    <row r="4" spans="1:4">
      <c r="A4" s="4" t="s">
        <v>474</v>
      </c>
      <c r="B4" s="4" t="s">
        <v>450</v>
      </c>
      <c r="C4" s="4" t="s">
        <v>46</v>
      </c>
      <c r="D4" s="6" t="n">
        <v>34033</v>
      </c>
    </row>
    <row r="5" spans="1:4">
      <c r="A5" s="4" t="s">
        <v>131</v>
      </c>
      <c r="B5" s="4" t="s">
        <v>452</v>
      </c>
      <c r="C5" s="5" t="n">
        <v>203604</v>
      </c>
      <c r="D5" s="5" t="n">
        <v>4417047</v>
      </c>
    </row>
    <row r="6" spans="1:4">
      <c r="A6" s="4" t="s">
        <v>130</v>
      </c>
      <c r="B6" s="4" t="s">
        <v>454</v>
      </c>
      <c r="C6" s="5" t="n">
        <v>108224</v>
      </c>
      <c r="D6" s="5" t="n">
        <v>1535480</v>
      </c>
    </row>
    <row r="7" spans="1:4">
      <c r="A7" s="4" t="s">
        <v>475</v>
      </c>
      <c r="B7" s="4" t="s">
        <v>456</v>
      </c>
      <c r="C7" s="4" t="s">
        <v>46</v>
      </c>
      <c r="D7" s="5" t="n">
        <v>162014</v>
      </c>
    </row>
    <row r="8" spans="1:4">
      <c r="A8" s="4" t="s">
        <v>484</v>
      </c>
      <c r="C8" s="4" t="s">
        <v>485</v>
      </c>
    </row>
    <row r="9" spans="1:4">
      <c r="A9" s="4" t="s">
        <v>476</v>
      </c>
      <c r="B9" s="4" t="s">
        <v>457</v>
      </c>
      <c r="C9" s="6" t="n">
        <v>38234</v>
      </c>
      <c r="D9" s="4" t="s">
        <v>46</v>
      </c>
    </row>
    <row r="10" spans="1:4"/>
    <row r="11" spans="1:4">
      <c r="A11" s="4" t="s">
        <v>450</v>
      </c>
      <c r="B11" s="4" t="s">
        <v>477</v>
      </c>
    </row>
    <row r="12" spans="1:4">
      <c r="A12" s="4" t="s">
        <v>452</v>
      </c>
      <c r="B12" s="4" t="s">
        <v>479</v>
      </c>
    </row>
    <row r="13" spans="1:4">
      <c r="A13" s="4" t="s">
        <v>454</v>
      </c>
      <c r="B13" s="4" t="s">
        <v>478</v>
      </c>
    </row>
    <row r="14" spans="1:4">
      <c r="A14" s="4" t="s">
        <v>456</v>
      </c>
      <c r="B14" s="4" t="s">
        <v>480</v>
      </c>
    </row>
    <row r="15" spans="1:4">
      <c r="A15" s="4" t="s">
        <v>457</v>
      </c>
      <c r="B15" s="4" t="s">
        <v>481</v>
      </c>
    </row>
  </sheetData>
  <mergeCells count="8">
    <mergeCell ref="A1:B2"/>
    <mergeCell ref="C1:D1"/>
    <mergeCell ref="A10:C10"/>
    <mergeCell ref="B11:C11"/>
    <mergeCell ref="B12:C12"/>
    <mergeCell ref="B13:C13"/>
    <mergeCell ref="B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6</v>
      </c>
      <c r="B1" s="2" t="s">
        <v>2</v>
      </c>
      <c r="C1" s="2" t="s">
        <v>42</v>
      </c>
    </row>
    <row r="2" spans="1:3">
      <c r="A2" s="3" t="s">
        <v>206</v>
      </c>
    </row>
    <row r="3" spans="1:3">
      <c r="A3" s="4" t="s">
        <v>487</v>
      </c>
      <c r="B3" s="6" t="n">
        <v>3542288</v>
      </c>
      <c r="C3" s="6" t="n">
        <v>2459303</v>
      </c>
    </row>
    <row r="4" spans="1:3">
      <c r="A4" s="4" t="s">
        <v>488</v>
      </c>
      <c r="B4" s="5" t="n">
        <v>-3542288</v>
      </c>
      <c r="C4" s="5" t="n">
        <v>-2459303</v>
      </c>
    </row>
    <row r="5" spans="1:3">
      <c r="A5" s="4" t="s">
        <v>489</v>
      </c>
      <c r="B5" s="4" t="s">
        <v>46</v>
      </c>
      <c r="C5"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490</v>
      </c>
      <c r="B1" s="2" t="s">
        <v>1</v>
      </c>
    </row>
    <row r="2" spans="1:3">
      <c r="B2" s="2" t="s">
        <v>2</v>
      </c>
      <c r="C2" s="2" t="s">
        <v>42</v>
      </c>
    </row>
    <row r="3" spans="1:3">
      <c r="A3" s="3" t="s">
        <v>491</v>
      </c>
    </row>
    <row r="4" spans="1:3">
      <c r="A4" s="4" t="s">
        <v>492</v>
      </c>
      <c r="B4" s="4" t="s">
        <v>369</v>
      </c>
    </row>
    <row r="5" spans="1:3">
      <c r="A5" s="4" t="s">
        <v>104</v>
      </c>
      <c r="B5" s="6" t="n">
        <v>-3836428</v>
      </c>
      <c r="C5" s="6" t="n">
        <v>-5634670</v>
      </c>
    </row>
    <row r="6" spans="1:3">
      <c r="A6" s="4" t="s">
        <v>493</v>
      </c>
      <c r="B6" s="4" t="s">
        <v>4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5</v>
      </c>
      <c r="B1" s="2" t="s">
        <v>1</v>
      </c>
    </row>
    <row r="2" spans="1:2">
      <c r="B2" s="2" t="s">
        <v>2</v>
      </c>
    </row>
    <row r="3" spans="1:2">
      <c r="A3" s="3" t="s">
        <v>496</v>
      </c>
    </row>
    <row r="4" spans="1:2">
      <c r="A4" s="4" t="s">
        <v>497</v>
      </c>
      <c r="B4"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9"/>
    <col customWidth="1" max="5" min="5" width="39"/>
    <col customWidth="1" max="6" min="6" width="12"/>
  </cols>
  <sheetData>
    <row r="1" spans="1:6">
      <c r="A1" s="1" t="s">
        <v>143</v>
      </c>
      <c r="B1" s="2" t="s">
        <v>144</v>
      </c>
      <c r="C1" s="2" t="s">
        <v>72</v>
      </c>
      <c r="D1" s="2" t="s">
        <v>145</v>
      </c>
      <c r="E1" s="2" t="s">
        <v>75</v>
      </c>
      <c r="F1" s="2" t="s">
        <v>146</v>
      </c>
    </row>
    <row r="2" spans="1:6">
      <c r="A2" s="4" t="s">
        <v>147</v>
      </c>
      <c r="B2" s="6" t="n">
        <v>3970</v>
      </c>
      <c r="C2" s="6" t="n">
        <v>28130</v>
      </c>
      <c r="D2" s="6" t="n">
        <v>-3972352</v>
      </c>
      <c r="E2" s="6" t="n">
        <v>-85847</v>
      </c>
      <c r="F2" s="6" t="n">
        <v>-4026099</v>
      </c>
    </row>
    <row r="3" spans="1:6">
      <c r="A3" s="4" t="s">
        <v>148</v>
      </c>
      <c r="B3" s="5" t="n">
        <v>3970000</v>
      </c>
    </row>
    <row r="4" spans="1:6">
      <c r="A4" s="4" t="s">
        <v>149</v>
      </c>
      <c r="D4" s="5" t="n">
        <v>8537855</v>
      </c>
      <c r="F4" s="5" t="n">
        <v>8537855</v>
      </c>
    </row>
    <row r="5" spans="1:6">
      <c r="A5" s="4" t="s">
        <v>150</v>
      </c>
      <c r="C5" s="4" t="s">
        <v>46</v>
      </c>
      <c r="D5" s="5" t="n">
        <v>-5634670</v>
      </c>
      <c r="F5" s="5" t="n">
        <v>-5634670</v>
      </c>
    </row>
    <row r="6" spans="1:6">
      <c r="A6" s="4" t="s">
        <v>151</v>
      </c>
      <c r="C6" s="4" t="s">
        <v>46</v>
      </c>
      <c r="E6" s="5" t="n">
        <v>392066</v>
      </c>
      <c r="F6" s="5" t="n">
        <v>392066</v>
      </c>
    </row>
    <row r="7" spans="1:6">
      <c r="A7" s="4" t="s">
        <v>152</v>
      </c>
      <c r="B7" s="6" t="n">
        <v>3970</v>
      </c>
      <c r="C7" s="5" t="n">
        <v>28130</v>
      </c>
      <c r="D7" s="5" t="n">
        <v>-1069167</v>
      </c>
      <c r="E7" s="5" t="n">
        <v>306219</v>
      </c>
      <c r="F7" s="5" t="n">
        <v>-730847</v>
      </c>
    </row>
    <row r="8" spans="1:6">
      <c r="A8" s="4" t="s">
        <v>153</v>
      </c>
      <c r="B8" s="5" t="n">
        <v>3970000</v>
      </c>
    </row>
    <row r="9" spans="1:6">
      <c r="A9" s="4" t="s">
        <v>149</v>
      </c>
      <c r="B9" s="6" t="n">
        <v>600000</v>
      </c>
      <c r="D9" s="5" t="n">
        <v>600000</v>
      </c>
      <c r="F9" s="4" t="s">
        <v>46</v>
      </c>
    </row>
    <row r="10" spans="1:6">
      <c r="A10" s="4" t="s">
        <v>154</v>
      </c>
      <c r="B10" s="5" t="n">
        <v>600000000</v>
      </c>
    </row>
    <row r="11" spans="1:6">
      <c r="A11" s="4" t="s">
        <v>150</v>
      </c>
      <c r="C11" s="4" t="s">
        <v>46</v>
      </c>
      <c r="D11" s="5" t="n">
        <v>-3836428</v>
      </c>
      <c r="F11" s="5" t="n">
        <v>-3836428</v>
      </c>
    </row>
    <row r="12" spans="1:6">
      <c r="A12" s="4" t="s">
        <v>151</v>
      </c>
      <c r="C12" s="4" t="s">
        <v>46</v>
      </c>
      <c r="E12" s="5" t="n">
        <v>41577</v>
      </c>
      <c r="F12" s="5" t="n">
        <v>41577</v>
      </c>
    </row>
    <row r="13" spans="1:6">
      <c r="A13" s="4" t="s">
        <v>73</v>
      </c>
      <c r="C13" s="5" t="n">
        <v>22490</v>
      </c>
      <c r="D13" s="4" t="s">
        <v>46</v>
      </c>
      <c r="F13" s="5" t="n">
        <v>22490</v>
      </c>
    </row>
    <row r="14" spans="1:6">
      <c r="A14" s="4" t="s">
        <v>155</v>
      </c>
      <c r="B14" s="6" t="n">
        <v>603970</v>
      </c>
      <c r="C14" s="6" t="n">
        <v>50620</v>
      </c>
      <c r="D14" s="6" t="n">
        <v>-5505595</v>
      </c>
      <c r="E14" s="6" t="n">
        <v>347796</v>
      </c>
      <c r="F14" s="6" t="n">
        <v>-4503208</v>
      </c>
    </row>
    <row r="15" spans="1:6">
      <c r="A15" s="4" t="s">
        <v>156</v>
      </c>
      <c r="B15" s="5" t="n">
        <v>6039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3:50:45Z</dcterms:created>
  <dcterms:modified xmlns:dcterms="http://purl.org/dc/terms/" xmlns:xsi="http://www.w3.org/2001/XMLSchema-instance" xsi:type="dcterms:W3CDTF">2020-05-14T13:50:45Z</dcterms:modified>
</cp:coreProperties>
</file>